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Company" sheetId="6" state="visible" r:id="rId6"/>
    <sheet xmlns:r="http://schemas.openxmlformats.org/officeDocument/2006/relationships" name="Summary of Significant Accounti" sheetId="7" state="visible" r:id="rId7"/>
    <sheet xmlns:r="http://schemas.openxmlformats.org/officeDocument/2006/relationships" name="Property, Equipment and Softwar" sheetId="8" state="visible" r:id="rId8"/>
    <sheet xmlns:r="http://schemas.openxmlformats.org/officeDocument/2006/relationships" name="Sales Tax Payabl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Promissory Not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Equipment and Softw18"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the Company (De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Equipment and Softw25" sheetId="25" state="visible" r:id="rId25"/>
    <sheet xmlns:r="http://schemas.openxmlformats.org/officeDocument/2006/relationships" name="Property, Equipment and Softw26" sheetId="26" state="visible" r:id="rId26"/>
    <sheet xmlns:r="http://schemas.openxmlformats.org/officeDocument/2006/relationships" name="Sales Tax Payable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 xmlns:r="http://schemas.openxmlformats.org/officeDocument/2006/relationships" name="Promissory Notes (Details Narra" sheetId="31" state="visible" r:id="rId31"/>
    <sheet xmlns:r="http://schemas.openxmlformats.org/officeDocument/2006/relationships" name="Stockholders' Equity (Details N" sheetId="32" state="visible" r:id="rId32"/>
    <sheet xmlns:r="http://schemas.openxmlformats.org/officeDocument/2006/relationships" name="Income Taxes (Details Narrative" sheetId="33" state="visible" r:id="rId33"/>
    <sheet xmlns:r="http://schemas.openxmlformats.org/officeDocument/2006/relationships" name="Income Taxes - Schedule of Prov"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7</t>
  </si>
  <si>
    <t>Jun. 12, 2017</t>
  </si>
  <si>
    <t>Document And Entity Information</t>
  </si>
  <si>
    <t>Entity Registrant Name</t>
  </si>
  <si>
    <t>Her Imports</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HHER</t>
  </si>
  <si>
    <t>Document Fiscal Period Focus</t>
  </si>
  <si>
    <t>Q1</t>
  </si>
  <si>
    <t>Document Fiscal Year Focus</t>
  </si>
  <si>
    <t>Condensed Consolidated Balance Sheets - USD ($)</t>
  </si>
  <si>
    <t>Dec. 31, 2016</t>
  </si>
  <si>
    <t>Current assets</t>
  </si>
  <si>
    <t>Cash</t>
  </si>
  <si>
    <t>Receivables</t>
  </si>
  <si>
    <t>Related party receivable</t>
  </si>
  <si>
    <t>Inventories</t>
  </si>
  <si>
    <t>Prepaid maintenance fees - current</t>
  </si>
  <si>
    <t>Other prepaid expenses</t>
  </si>
  <si>
    <t>Deposits</t>
  </si>
  <si>
    <t>Total current assets</t>
  </si>
  <si>
    <t>Property, equipment and software, net</t>
  </si>
  <si>
    <t>Prepaid maintenance fees - non current</t>
  </si>
  <si>
    <t>Other asset</t>
  </si>
  <si>
    <t xml:space="preserve"> </t>
  </si>
  <si>
    <t>Trademark</t>
  </si>
  <si>
    <t>Total assets</t>
  </si>
  <si>
    <t>Current liabilities</t>
  </si>
  <si>
    <t>Accounts payable and accrued liabilities</t>
  </si>
  <si>
    <t>Income tax liability</t>
  </si>
  <si>
    <t>Notes payable</t>
  </si>
  <si>
    <t>Total current liabilities</t>
  </si>
  <si>
    <t>Total liabilities</t>
  </si>
  <si>
    <t>Stockholders' equity</t>
  </si>
  <si>
    <t>Callable $0.072 per share per year non-cumulative dividend liquidation preference of $1.00 per share, preferred stock, $0.001 par value, 10,000,000 shares authorized and outstanding as of March 31, and December 31, 2016, respectively</t>
  </si>
  <si>
    <t>Common stock, $0.001 par value, 65,000,000 shares authorized and 24,899,788 shares issued and outstanding as of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call price per share</t>
  </si>
  <si>
    <t>Liquidation preference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Mar. 31, 2016</t>
  </si>
  <si>
    <t>Income Statement [Abstract]</t>
  </si>
  <si>
    <t>Product sales</t>
  </si>
  <si>
    <t>Cost of products sold</t>
  </si>
  <si>
    <t>Gross profit</t>
  </si>
  <si>
    <t>Operating expenses</t>
  </si>
  <si>
    <t>Royalties</t>
  </si>
  <si>
    <t>Selling expense</t>
  </si>
  <si>
    <t>General and administrative expense</t>
  </si>
  <si>
    <t>Total operating expenses</t>
  </si>
  <si>
    <t>Income from operations</t>
  </si>
  <si>
    <t>Other (expense) income</t>
  </si>
  <si>
    <t>Interest income</t>
  </si>
  <si>
    <t>Interest expense</t>
  </si>
  <si>
    <t>Total other (expense) income</t>
  </si>
  <si>
    <t>Income before provision for income taxes</t>
  </si>
  <si>
    <t>Provision for income taxes</t>
  </si>
  <si>
    <t>Net income attributable to company</t>
  </si>
  <si>
    <t>Preferred stock dividends</t>
  </si>
  <si>
    <t>Net income available to common stockholders</t>
  </si>
  <si>
    <t>Net basic income per share attributable to common Stockholders: basic and diluted</t>
  </si>
  <si>
    <t>Weighted average number of common shares outstanding: basic and diluted</t>
  </si>
  <si>
    <t>Condensed Consolidated Statements of Cash Flows (Unaudited) - USD ($)</t>
  </si>
  <si>
    <t>OPERATING ACTIVITIES</t>
  </si>
  <si>
    <t>Net income</t>
  </si>
  <si>
    <t>Adjustments to reconcile net income to net cash provided by operating activities:</t>
  </si>
  <si>
    <t>Depreciation and amortization</t>
  </si>
  <si>
    <t>Changes in operating assets and liabilities:</t>
  </si>
  <si>
    <t>Related party receivables</t>
  </si>
  <si>
    <t>Prepaid maintenance fees</t>
  </si>
  <si>
    <t>Net cash provided by operating activities</t>
  </si>
  <si>
    <t>INVESTING ACTIVITIES</t>
  </si>
  <si>
    <t>Purchase of fixed assets</t>
  </si>
  <si>
    <t>Investment in subsidiary</t>
  </si>
  <si>
    <t>Net cash used in investing activities</t>
  </si>
  <si>
    <t>FINANCING ACTIVITIES</t>
  </si>
  <si>
    <t>Repayment on notes payable</t>
  </si>
  <si>
    <t>Cash paid for preferred stock dividends</t>
  </si>
  <si>
    <t>Net cash used in financing activities</t>
  </si>
  <si>
    <t>NET (DECREASE) INCREASE IN CASH</t>
  </si>
  <si>
    <t>CASH - BEGINNING OF PERIOD</t>
  </si>
  <si>
    <t>CASH - END OF PERIOD</t>
  </si>
  <si>
    <t>SUPPLEMENTAL DISCLOSURES:</t>
  </si>
  <si>
    <t>Interest paid</t>
  </si>
  <si>
    <t>Income taxes paid</t>
  </si>
  <si>
    <t>Description of the Company</t>
  </si>
  <si>
    <t>Accounting Policies [Abstract]</t>
  </si>
  <si>
    <t>1. Description of the Company Her Imports, (previously known as EZJR, Inc.),
(“the Company” or the “Registrant” or “Her”), was incorporated on August 14, 2006 under the
laws of the State of Nevada as IVPSA Corporation (“IVP”). The Company was incorporated as a subsidiary of Eaton Laboratories,
Inc., a Nevada corporation. On January 12, 2017, the Company changed its name from EZJR, Inc. to Her Imports. Corporate Structure and Business HER is a retailer of Human Hair Extensions
and related haircare and beauty products headquartered in Las Vegas, Nevada. The Company sells its products at retail locations
throughout the U.S. and on our Website, www.herimports.com. As of March 31, 2017, the Company operated 35 retail locations, all
of which are located in the U.S. These locations are primarily in “executive offices suites” such as Regus PLC, where
furniture, administrative staff and security are provided. The Company then stocks the location with products and point-of-sale
equipment. These locations are leased on a short-term basis (primarily one year or less). Three leases, including our corporate
office, have leases longer than one year. This allows the Company to open and close locations with a minimal amount of time and
expense. At these locations, the customer is provided with a personal, one-on-one consultation. Additionally, the Company has one
“super-store” in Greenbelt Maryland where we have a number of consultants as well as a waiting room. Finally, the Company
operates three mall kiosks where we display and sell a limited amount of hair extensions but also hair-care and styling products.
These locations expose foot traffic to the Her Imports brand. Where necessary, the customer can be referred to a location where
a confidential and personal, one-on-one consultation is desired. The Company has one wholly owned
subsidiary, Her Marketing Concepts, Inc. (“Her Marketing”), a Nevada Corporation incorporated in April 22, 2015.
The primary purpose of Her Marketing is to purchase various media for customer and lead generation on behalf of the Company.
Additionally, Her Marketing acts as a conduit for the implementation and management of the Media Investor Purchase Agreement
described below. All employees of the Company are employed by Her Marketing using a Professional Employment Organization
otherwise known as a PEO. Agreement with Cabello Real Ltd. On November 28, 2016, the Company entered into
an Asset Share Purchase &amp; Business Agreement with Cabello Real Ltd. (“Cabello”), a private United Arab Emeritus
company to acquire the exclusive U.S. rights to the Her Imports trademark. In addition to these rights, the Company also purchased
certain other assets owned by Cabello including customer lists and various digital content. In exchange for these rights, and other
digital assets, the Company issued to Cabello 10,000,000 shares of unregistered non-voting, non-cumulative, callable preferred
stock with a dividend rate of $0.072 per share per annum and a liquidation preference of $1.00 per share. In addition, the Cabello
received 7,500,000 shares of common stock. Both the preferred stock and common stock issued were unregistered. Additionally, the
Company applied with the State of Nevada for the approval of the Certificate of Designations, Preferences, and Rights of Callable
Non-cumulative Preferred Stock. The Certificate designated 10 million shares as Callable Non-cumulative Preferred Stock at a par
value of $.001 per share. On January 12, 2017, the Company changed its
name from EZJR, Inc. to Her Imports. Agreements with Her Imports, LLC, Her Holding,
Inc., and termination of the Agreement On October 1, 2014, the Company entered into
a Marketing and Selling Agreement (the “Agreement”) with Her Imports, LLC (“LLC”), a retailer of human
hair extensions and related products. Under the agreement, the Company was to custom design Her’s ecommerce Websites and
generate customer leads through email marketing campaigns, online advertising and social media and various affiliate marketing
campaigns. Finally, the Company was to sell LLC’s products as well as other products to these customers. In addition to the Company selling the LLC’s
products online, LLC’s products were sold at independent retail store locations. As part of the agreement with Her, the Company
reimburses Her for the expenses of these store locations, employee costs, connectivity expenses and certain other expenses as agreed
upon. All retail store sales are made by the Company and are processed through a Point-of-Sale (POS) system implemented by the
Company. Additionally, the Company reimbursed LLC for specific customer service costs, warehousing and fulfillment expenses. Finally,
the Company paid LLC a 10% royalty on net sales. In return, LLC provides the Company with assistance in developing and sourcing
of products, promotion of products, employee training, customer service and high level store management. On November 14, 2014,
the Agreement was modified to allow any payments made by the Company on behalf of LLC to be offset against any royalty payments.
On March 7, 2015, the Agreement was transferred to Her Holding, Inc (“Holding”). As part of the assignment LLC transferred
all rights, obligations and interest in the Agreement. Effective September 1, 2015, the Company issued 2,000,000 shares of restricted
common stock valued at $2,200,000 to Holding in exchange for a reduction in the royalty cash payments to 2.5%. Additionally, the
Company agreed to pay for certain connectivity, telephony and customer service expenses that previously were paid by LLC. On November 28, 2016, the Agreement with Holding
was terminated and simultaneously, the Company entered into an Asset Share Purchase&amp; Business Agreement with Cabello Real Ltd.
described above. Additionally, the Company hired certain LLC and Holding employees and assumed three location leases in the name
of LLC. At the time of the termination of the Agreement, the Company wrote off $977,066 in unamortized prepaid royalties and $362,448
of advances to Holding that were forgiven in return for termination of the agreement. This resulted in a loss on termination of
the agreement of $1,339,514. eCommerce Platform On May 28, 2014, the Company entered an Asset
Purchase Agreement with Leader Act Ltd HK, (“Leader”) a private Hong Kong corporation to purchase an ecommerce Platform
(“Platform”) software program developed and owned by Leader. The Platform entails all aspects of interaction that a
company has with its customer, whether it is sales or service-related, provides a greater understanding of the customer and helps
manage customer data and all interaction with the customer. Under the terms of the Asset Purchase Agreement, Leader agreed to service
and maintain the software for a period of two years. For the Platform and service and maintenance, the Company issued Leader 5,000,000
restricted shares of common stock valued at $0.10 per share for a total of $500,000. For financial reporting purposes, $350,000
of the purchase price was allocated to the Platform and $150,000 was allocated to the software maintenance agreement based on the
fair market value of a service maintenance contract provided to other Third Parties. This allocation was booked as a prepaid at
the date of the acquisition and was amortized on a straight-line basis over the two-year term of the agreement. This agreement
expired in May 2016. On October 13, 2016, the Company entered into a five-year maintenance agreement on the Platform in exchange
for 1,500,000 shares of the Company’s common stock valued at $375,000 based on the fair market value of a service maintenance
contract provided to other Third Parties which approximates the fair market value of the shares at the time they were issued. Media Investor Purchaser Agreement On June 29, 2014, the Company entered into
a Media Investor Purchaser Agreement (“MIP”) with Leader. Under the terms of the MIP Agreement, Leader undertakes
the responsibility to provide the investment dollars of the “media purchase” for customers and lead generation and
to manage this process. In doing so, Leader will create the offers, spend the funds necessary to purchase various media and manage
the overall process. The Company’s current on-line offers are focused on selling various consumer products. Leader is also
responsible for graphic design, Website design and various other programming expenses. The net revenue from the media purchase
will be shared with each party receiving 50 percent after the deduction of certain costs and expenses, including the media purchase,
merchant fees, product costs, and affiliate fees. Under the agreement, the Company will be responsible for customer service, network
costs, accounting, and other general and administrative costs. Leader can advance the Company up to $500,000, which may be converted,
into a total of 5,000,000 restricted common shares of the Company’s stock at the fixed price of $0.10 per share. Once Leader
has acquired the 5,000,000 shares of the Company’s stock ownership, the MIP Agreement is no longer in force. Leader had
previously advanced the Company the sum of $50,000 for media purchases. On June 26, 2014, these funds were used to purchase 500,000
restricted shares of the Company’s common stock at $0.10 per share. Since September 30, 2014, to the date of these financial
statements there has been no activity related to the MIP agreement as the Company has been focusing its marketing efforts on the
agreement with Her Imports and the selling of human hair extensions and related products. However, subsequent to the date of the
financial statements Leader implemented one MIP program. The results of this program have yet to be determined.</t>
  </si>
  <si>
    <t>Summary of Significant Accounting Policies</t>
  </si>
  <si>
    <t>2. Summary of Significant Accounting
Policies Principles of Consolidation The condensed consolidated financial
statements include the accounts of the Company (a Nevada Corporation) and its wholly owned subsidiary, Her Marketing Concepts,
Inc. All significant intercompany transactions have been eliminated in consolidation. Basis of Presentation of the Condensed Consolidated
Financial Statements The accompanying condensed consolidated financial
statements have been prepared in accordance with accounting principles generally accepted in the United States of America (“GAAP”)
and with the requirements of the Securities and Exchange Commission (“SEC”)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7 and December 31, 2016, and for the three months ended March 31, 2017 and 2016. On January 31, 2017, the Company effected
a 1-for-2 reverse stock split effective January 31, 2017. The par value was not adjusted as a result of the reverse stock split.
All references to numbers of shares of our common stock and per-share information in the accompanying financial statements and
in these notes to the condensed consolidated financial statements have been adjusted retroactively to reflect the split.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Cash The Company considers deposits that
can be redeemed on demand and investments that have original maturities of less than three months, when purchased, to be cash equivalents.
As of March 31, 2017, and December 31, 2016, the Company’s cash consisted of cash on deposit with banks. Concentration of Credit Risk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 Receivables Receivables represent balances related
to products sold for which the Company had not received the related funds from various financial institutions as of the reporting
period. Interest is not accrued on accounts receivables and all receivables were received within one week of the end of the reporting
period and, as such, the Company has no allowance for doubtful accounts as of March 31, 2017 and December 31, 2016.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March 31, 2017 and December 31, 2016.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 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March 31, 2017 December 31, 2016
Deposits on Products $ 315,931 $ -
Security Deposits 40,248 32,950
Total $ 356,179 $ 32,950 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three months ended March 31, 2017 and there were no impairments recorded. Impairment Assessments of In As described in Note 1, on November
28, 2016, the Company entered into an Asset Share Purchase &amp; Business Agreement with Cabello Real Ltd. (“Cabello”),
a private United Arab Emeritus company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through March 31, 2017. 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Kiosks 3 years
Leasehold improvement remaining life of the lease On May 28, 2014, the Company purchased,
for 5,000,000 shares of restricted shares of common stock, an eCommerce software program totaling $350,000. The software is amortized
over five years. Amortization expense for the both the three months ended March 31, 2017 and 2016 was $17,5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three months ended March 31, 2017 and 2016. Revenue Recognition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In the case of cash
sales at the store, the store manager makes a nightly deposit of the cash. For credit card and debit sales, the Company recognizes
the sale when the card is charged and approved. Allowances for sales returns are recorded as a reduction of net sales in the periods
in which the related sales are recognized. Sales tax collected from customers is excluded from revenue and is included in accrued
liabilities on our Consolidated Balance Sheets. Product purchases on the Website are
paid for using either debit cards, credit cards, PayPal, or an independent financing company. Revenue for Website product sales
are recognized upon shipment of the product. Also included in revenue is shipping revenue from our e-commerce customers. Sales
taxes collected from retail customers are excluded from reported revenues.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Reverse Stock Split All references to numbers of shares
of our common stock and per-share information in the accompanying financial statements have been adjusted retroactively to reflect
the Company’s 1-for- 2 reverse stock split effected on January 31, 2017. The par value was not adjusted as a result of the
reverse stock split.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There
was no stock based compensation for the quarters ended March 31, 2017 and 2016.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currently
evaluating the effect that the updated standard will have on its condensed consolidated financial statements and related disclosures.</t>
  </si>
  <si>
    <t>Property, Equipment and Software</t>
  </si>
  <si>
    <t>Property, Plant and Equipment [Abstract]</t>
  </si>
  <si>
    <t>3. Property, Equipment and Software Property and equipment consisted of
the following:
March 31, 2017 December 31, 2016
Software $ 353,310 $ 359,315
Computers and equipment 90,201 67,878
Furniture 28,925 28,349
Kiosks 2,595 -
Leasehold improvements 19,476 19,476
subtotal 494,507 475,018
Accumulated depreciation and amortization (243,503 ) (218,493 )
Property, equipment and software, net $ 251,004 $ 256,525 Depreciation and amortization expense
on property, plant, equipment and software for the three months ended March 31, 2017 and 2016 was $27,428 and $23,594, respectively.</t>
  </si>
  <si>
    <t>Sales Tax Payable</t>
  </si>
  <si>
    <t>Notes to Financial Statements</t>
  </si>
  <si>
    <t>4. Sales tax payable The Company is delinquent in filing
sales tax returns for certain states (including the remittance of taxes), for which the Company has transacted business. The Company
has recorded tax obligations plus interest and penalties estimated to be approximately $113,000, computed through March 31, 2017,
which are included in accounts payable and accrued liabilities on the balance sheet. The Company is in the process of determining
its regulatory requirements in order to become compliant.</t>
  </si>
  <si>
    <t>Related Party Transactions</t>
  </si>
  <si>
    <t>Related Party Transactions [Abstract]</t>
  </si>
  <si>
    <t>5. Related Party Transactions Related Party Accounts Receivable and Payable As discussed in Note 1, on September 1, 2015,
the Company issued 2,000,000 shares of common stock to Her Holding resulting in Her Holding having a 12.2% interest in Her Import.
During the time of the agreement the Company made payments on the part of Her Holding that were partially offset by royalties earned
by Her Holding under the Marketing and Selling Agreement with Her Holding also described in Note 1. On November 28, 2016, the Company
forgave $362,447 of an advance made to Her Holding as part of the termination of the agreement with Her Holding. At March 31, 2017 and December 31, 2016, the
Company had a receivable from Cabello Real Ltd, a stockholder, of $94,521 and $26,612 that resulted from payments made by the Company
on behalf of Cabello. The Company has the right to offset this receivable against any future dividend payments owed Cabello related
to the preferred stock described in Note 1. As described in Note 10, subsequent to March 31, 2017, a dividend of $60,000 was declared
and offset against the receivable. Royalty Expense During the three months ended March 31, 2016
the Company recognized royalty expense of $381,994 of which $286,496 was the result of the amortization of the intangible asset
described in Note 2. There was no royalty expense during the three months ended March 31, 2017 due to the termination of the Agreement
in November 2016.</t>
  </si>
  <si>
    <t>Commitments and Contingencies</t>
  </si>
  <si>
    <t>Commitments and Contingencies Disclosure [Abstract]</t>
  </si>
  <si>
    <t>6. Commitments and Contingencies Leases At March 31, 2017, the Company had leased
38 different facilities including its corporate headquarter, active retail locations, one inactive retail location, storage facility
and offices for customer service. Future lease obligation for these facilities are as follows:
Year Amount
2017 (remaining nine months) $ 244,755
2018 53,333
2019 37,800
2020 12,600
Total $ 348,488 Rent expense for the three months ended
March 31, 2017 and 2016 was $153,303 and $101,678, respectively. Executive Compensation On February 1, 2017, the Company renewed
employment contracts with its CEO and CTO. The contracts run for a period of two years. Under the contracts the CEO is paid twice
monthly at a annual amount $200,400 per year and the CTO is paid twice monthly at a rate of $240,000 per year. Both contracts have
a term of two years but are currently being renegotiated. Concentrations As of March 31, 2017, the Company had
only ten qualified vendors that provide it with its hair extension products. The Company sources its hair care products from one
vendor. There are numerous suppliers of styling tools as this is a commodity product. During the three months ended March 31, 2017
the Company purchased hair products from seven different vendors, however, two vendors accounted for approximately 96.0% of all
hair products purchase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now Her Imports)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d no relationship with the contractor, whatsoever. At this point in the litigation it is impracticable to foresee the
outcome, however, the Company believes it has meritorious defense and is vigorously defending this litigation.</t>
  </si>
  <si>
    <t>Promissory Notes</t>
  </si>
  <si>
    <t>Debt Disclosure [Abstract]</t>
  </si>
  <si>
    <t>7. Promissory Notes On September 15, 2016, the Company
purchased 150,000 common shares of Her Imports from Admanxoffers.com by issuing a promissory note for $60,000 payable monthly
in equal installments of $5,000 until fully paid on October 1, 2017. As part of this transaction Admax agreed that it would not
sell any free-trading shares for a period of one year from the transaction date. Assuming an implied interest rate of 6.5%, the
value of the note booked as a payment was $57,940. At March 31, 2017 and December 31, 2016, the remaining outstanding balance
on the note was $29,599 and $43,805, respectively. For the three months ended March 31, 2017, interest expense on the note was
$634.</t>
  </si>
  <si>
    <t>Stockholders' Equity</t>
  </si>
  <si>
    <t>Equity [Abstract]</t>
  </si>
  <si>
    <t>8. Stockholders’ Equity On January 31, 2017, the Company effected
a 1-for- 2 reverse stock split effective January 31, 2017. The par value was not adjusted as a result of the reverse stock split.
All references to numbers of shares of our common stock and per-share information in the accompanying financial statements and
in these notes to the condensed consolidated financial statements have been adjusted retroactively to reflect the split. On January 12, 2017, the Company entered
into a Business Purchase Agreement with EnzymeBioSystems, Inc. (“EnzymeBio”), a Nevada corporation, whereby the Company
entered into an agreement to purchased 100% ownership of EnzymeBio’s wholly owned subsidiary, Share Acquisition Corp. (“SAC”),
a Nevada corporation in exchange for approximately 55,000 shares of the Company’s unregistered restricted common stock and
$25,000 cash. On February 28, 2017, EnzymeBio spun-out SAC as a dividend. Pursuant to the Business Purchase Agreement and Nevada
Revised Stature 92A.180 (Merger of a subsidiary into parent or parent into subsidiary) , As described in Note 1, on November
28, 2016, the Company entered into an Asset Share Purchase &amp; Business Agreement with, a private United Arab Emeritus company
to acquire the exclusive U.S. rights to the Her Imports trademark. In exchange for these rights, and other digital assets, the
Company issued to Cabello 10,000,000 shares of unregistered non-voting, non-cumulative, callable preferred stock and 7,500,000
unregistered common stock with a combined value of $8,200,000. All shares of Callable Preferred Stock rank superior to all of the
Company’s preferred stock and common stock currently outstanding and hereafter issued, as to distributions of assets upon
liquidation, dissolution or winding up of the Corporation, whether voluntary or involuntary (with the exception of a merger), including
the payment of dividends. The callable preferred stock is subject to a monthly dividend payment equal to a rate of $0.072 per share
of preferred stock per annum. The declaration and payment of the dividend on a monthly basis is subject to the approval of the
Company’s Board of Directors. Such dividend is non-cumulative should the Company not pay the dividend. The Corporation has
a right of first refusal to purchase the callable preferred stock, should the shareholder decide to sell all or part of their callable
preferred stock. The callable preferred stock has no voting rights. Upon approval by the Board of Directors, the Company paid preferred
stock dividends of $180,000 ($60,000 each month) to Cabello related to the 10,000,000 shares of callable, non-voting, non-cumulative
preferred stock. Because the dividends on the preferred stock are non-cumulative and as this discretion of the Company, these preferred
shares are considered to be equity. At March 31, 2017 and December 31, 2016,
the Company had 10,000,000 shares of preferred stock authorized and outstanding and 65,000,000 shares of common stock authorized
and 24,899,788 issued and outstanding. As described in Note 7, above, on September
15, 2016 the Company purchased and retired 150,000 shares of the Company’s common stock from Admax for a promissory note
in the amount of $60,000. Subsequently, on November 25, 2016, the Company purchased and retired an additional 250,000 common shares
of EZJR from Admax for cash in the amount of $25,000. As described in Note 1, on October
13, 2016, the Company entered into a five-year maintenance agreement on its eCommerce platform with Leader in exchange for 1,500,000
shares of the Company’s common stock valued at $375,000 based on the fair market value of a service maintenance contract
provided to other Third Parties which approximates the fair value of the common stock at the time it was issued.</t>
  </si>
  <si>
    <t>Income Taxes</t>
  </si>
  <si>
    <t>Income Tax Disclosure [Abstract]</t>
  </si>
  <si>
    <t xml:space="preserve">9. Income Taxes The Company and its subsidiaries are
subject to U.S. federal income tax as well as income tax of multiple state jurisdictions. An approximate estimated blended tax
rate of 35.4% was used to calculate the provision for taxes based on income for the three months ended March 31, 2017 and 38.25%
for the year ended March 31, 2016. For financial reporting purposes the provision for income taxes is based on pre-tax income of
$647,512 for the three months ended March 31, 2017 and a pre-tax income of $228,969 for the three months ended March 31, 2017 and
2016, respectively. The provision for income taxes for the three months ended March 31, 2017 and 2016 consisted of the following:
Three Months Ended
March 31, 2017 March 31, 2016
U.S. Federal $ 215,608 $ 76,178
U.S. State 14,005 11,448
Total 229,613 87,626
Deferred - -
Total provision for income taxes $ 229,613 $ 87,626 </t>
  </si>
  <si>
    <t>Subsequent Events</t>
  </si>
  <si>
    <t>Subsequent Events [Abstract]</t>
  </si>
  <si>
    <t>10. Subsequent Events On April 20, 2017, Her Imports (“EZJR”
or “the Company”) entered into a Marketing and Selling Agreement with Cabello Real FDE, owner of a hair care product
line called OSIworks, whereby the Company can exclusively purchase, market and sell OSIworks’ products in the United States. On April 30, 2017, by Unanimous Written Consent,
the Board of Directors approved a $60,000 dividend payment related to 10,000,000 shares of Callable Preferred Stock owned by Cabello
Real Ltd. This dividend was paid on May 4, 2017. On June 2, 2017, by Unanimous Written Consent, the Board of Directors approved
another $60,000 dividend payment. This dividend was offset against the related party receivable owed to cabello by the Company.</t>
  </si>
  <si>
    <t>Summary of Significant Accounting Policies (Policies)</t>
  </si>
  <si>
    <t>Principles of Consolidation</t>
  </si>
  <si>
    <t>Principles of Consolidation The condensed consolidated financial
statements include the accounts of the Company (a Nevada Corporation) and its wholly owned subsidiary, Her Marketing Concepts,
Inc. All significant intercompany transactions have been eliminated in consolidation.</t>
  </si>
  <si>
    <t>Basis of Presentation of the Consolidated Financial Statements</t>
  </si>
  <si>
    <t xml:space="preserve">Basis of Presentation of the Condensed Consolidated
Financial Statements The accompanying condensed consolidated financial
statements have been prepared in accordance with accounting principles generally accepted in the United States of America (“GAAP”)
and with the requirements of the Securities and Exchange Commission (“SEC”)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7 and December 31, 2016, and for the three months ended March 31, 2017 and 2016. On January 31, 2017, the Company effected
a 1-for-2 reverse stock split effective January 31, 2017. The par value was not adjusted as a result of the reverse stock split.
All references to numbers of shares of our common stock and per-share information in the accompanying financial statements and
in these notes to the condensed consolidated financial statements have been adjusted retroactively to reflect the split. </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Cash The Company considers deposits that
can be redeemed on demand and investments that have original maturities of less than three months, when purchased, to be cash
equivalents. As of March 31, 2017, and December 31, 2016, the Company’s cash consisted of cash on deposit with banks.</t>
  </si>
  <si>
    <t>Concentration of Credit Risk</t>
  </si>
  <si>
    <t>Concentration of Credit Risk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t>
  </si>
  <si>
    <t>Receivables Receivables represent balances related
to products sold for which the Company had not received the related funds from various financial institutions as of the reporting
period. Interest is not accrued on accounts receivables and all receivables were received within one week of the end of the reporting
period and, as such, the Company has no allowance for doubtful accounts as of March 31, 2017 and December 31, 2016.</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March 31, 2017 and December 31, 2016.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t>
  </si>
  <si>
    <t>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 xml:space="preserve">Deposits
March 31, 2017 December 31, 2016
Deposits on Products $ 315,931 $ -
Security Deposits 40,248 32,950
Total $ 356,179 $ 32,950 </t>
  </si>
  <si>
    <t>Intangibles</t>
  </si>
  <si>
    <t>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three months ended March 31, 2017 and there were no impairments recorded.</t>
  </si>
  <si>
    <t>Impairment Assessments of Intangibles</t>
  </si>
  <si>
    <t>Impairment Assessments of Intangibles As described in Note 1, on November
28, 2016, the Company entered into an Asset Share Purchase &amp; Business Agreement with Cabello Real Ltd. (“Cabello”),
a private United Arab Emeritus company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through March 31, 2017.</t>
  </si>
  <si>
    <t>Property, Equipment and Software, Net</t>
  </si>
  <si>
    <t>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Kiosks 3 years
Leasehold improvement remaining life of the lease On May 28, 2014, the Company purchased,
for 5,000,000 shares of restricted shares of common stock, an eCommerce software program totaling $350,000. The software is amortized
over five years. Amortization expense for the both the three months ended March 31, 2017 and 2016 was $17,5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three months ended March 31,
2017 and 2016.</t>
  </si>
  <si>
    <t>Revenue Recognition</t>
  </si>
  <si>
    <t>Revenue Recognition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In the case of cash
sales at the store, the store manager makes a nightly deposit of the cash. For credit card and debit sales, the Company recognizes
the sale when the card is charged and approved. Allowances for sales returns are recorded as a reduction of net sales in the periods
in which the related sales are recognized. Sales tax collected from customers is excluded from revenue and is included in accrued
liabilities on our Consolidated Balance Sheets. Product purchases on the Website are
paid for using either debit cards, credit cards, PayPal, or an independent financing company. Revenue for Website product sales
are recognized upon shipment of the product. Also included in revenue is shipping revenue from our e-commerce customers. Sales
taxes collected from retail customers are excluded from reported revenues.</t>
  </si>
  <si>
    <t>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Reverse Stock Split</t>
  </si>
  <si>
    <t>Reverse Stock Split All references to numbers of shares
of our common stock and per-share information in the accompanying financial statements have been adjusted retroactively to reflect
the Company’s 1-for- 2 reverse stock split effected on January 31, 2017. The par value was not adjusted as a result of the
reverse stock split.</t>
  </si>
  <si>
    <t>Stock-based Compensation</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There
was no stock based compensation for the quarters ended March 31, 2017 and 2016.</t>
  </si>
  <si>
    <t>Recent Accounting Pronouncements</t>
  </si>
  <si>
    <t>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currently
evaluating the effect that the updated standard will have on its condensed consolidated financial statements and related disclosures.</t>
  </si>
  <si>
    <t>Summary of Significant Accounting Policies (Tables)</t>
  </si>
  <si>
    <t>Schedule of Deposits</t>
  </si>
  <si>
    <t xml:space="preserve">March 31, 2017 December 31, 2016
Deposits on Products $ 315,931 $ -
Security Deposits 40,248 32,950
Total $ 356,179 $ 32,950 </t>
  </si>
  <si>
    <t>Estimated Useful Lives of Significant Property and Equipment</t>
  </si>
  <si>
    <t>The estimated useful lives for significant
property and equipment categories are as follows:
Furniture and fixtures 5 years
Computers and equipment 3 years
Software 5 years
Kiosks 3 years
Leasehold improvement remaining life of the lease</t>
  </si>
  <si>
    <t>Property, Equipment and Software (Tables)</t>
  </si>
  <si>
    <t>Summary of Property, Equipment and Software</t>
  </si>
  <si>
    <t xml:space="preserve">Property and equipment consisted of
the following:
March 31, 2017 December 31, 2016
Software $ 353,310 $ 359,315
Computers and equipment 90,201 67,878
Furniture 28,925 28,349
Kiosks 2,595 -
Leasehold improvements 19,476 19,476
subtotal 494,507 475,018
Accumulated depreciation and amortization (243,503 ) (218,493 )
Property, equipment and software, net $ 251,004 $ 256,525 </t>
  </si>
  <si>
    <t>Commitments and Contingencies (Tables)</t>
  </si>
  <si>
    <t>Schedule of Future Lease Payments</t>
  </si>
  <si>
    <t xml:space="preserve">Future lease obligation for these facilities
are as follows:
Year Amount
2017 (remaining nine months) $ 244,755
2018 53,333
2019 37,800
2020 12,600
Total $ 348,488 </t>
  </si>
  <si>
    <t>Income Taxes (Tables)</t>
  </si>
  <si>
    <t>Schedule of Provision for Income Taxes</t>
  </si>
  <si>
    <t xml:space="preserve">The provision for income taxes for the
three months ended March 31, 2017 and 2016 consisted of the following:
Three Months Ended
March 31, 2017 March 31, 2016
U.S. Federal $ 215,608 $ 76,178
U.S. State 14,005 11,448
Total 229,613 87,626
Deferred - -
Total provision for income taxes $ 229,613 $ 87,626 </t>
  </si>
  <si>
    <t>Description of the Company (Details Narrative) - USD ($)</t>
  </si>
  <si>
    <t>Nov. 28, 2016</t>
  </si>
  <si>
    <t>Oct. 13, 2016</t>
  </si>
  <si>
    <t>Sep. 01, 2015</t>
  </si>
  <si>
    <t>Jun. 29, 2014</t>
  </si>
  <si>
    <t>Jun. 26, 2014</t>
  </si>
  <si>
    <t>May 28, 2014</t>
  </si>
  <si>
    <t>Oct. 01, 2014</t>
  </si>
  <si>
    <t>Preferred stock shares authorized</t>
  </si>
  <si>
    <t>Preferred stock par value</t>
  </si>
  <si>
    <t>LLC's Products Online [Member]</t>
  </si>
  <si>
    <t>Royalty percentage on net sales</t>
  </si>
  <si>
    <t>10.00%</t>
  </si>
  <si>
    <t>LLC's Products Online [Member] | Restricted Stock [Member]</t>
  </si>
  <si>
    <t>Restricted common stock shares issued</t>
  </si>
  <si>
    <t>Number of restricted common issued value</t>
  </si>
  <si>
    <t>Royalty cash payments percentage</t>
  </si>
  <si>
    <t>2.50%</t>
  </si>
  <si>
    <t>Leader Act Ltd HK [Member] | Restricted Stock [Member]</t>
  </si>
  <si>
    <t>Restricted common stock price per share</t>
  </si>
  <si>
    <t>Asset Share Purchase &amp; Business Agreement [Member]</t>
  </si>
  <si>
    <t>Unregistered common stock</t>
  </si>
  <si>
    <t>Unregistered non-voting, non-cumulative, callable preferred stock</t>
  </si>
  <si>
    <t>Asset Share Purchase &amp; Business Agreement [Member] | Cabello Real Ltd. [Member]</t>
  </si>
  <si>
    <t>Unamortized prepaid royalties</t>
  </si>
  <si>
    <t>Advances from related party</t>
  </si>
  <si>
    <t>Loss on termination of agreement</t>
  </si>
  <si>
    <t>Ecommerce Platform [Member]</t>
  </si>
  <si>
    <t>Purchase price allocation value</t>
  </si>
  <si>
    <t>Software Maintenance Agreement [Member]</t>
  </si>
  <si>
    <t>Maintenance agreement, terms</t>
  </si>
  <si>
    <t>5 years</t>
  </si>
  <si>
    <t>Media Investor Purchaser Agreement [Member]</t>
  </si>
  <si>
    <t>Deferred revenue description</t>
  </si>
  <si>
    <t xml:space="preserve">The net revenue from the media purchase will be shared with each party receiving 50 percent after the deduction of certain costs and expenses including the media purchase, merchant fees, product costs, and affiliate fees. </t>
  </si>
  <si>
    <t>Media Investor Purchaser Agreement [Member] | Leader Act Ltd HK [Member]</t>
  </si>
  <si>
    <t>Summary of Significant Accounting Policies (Details Narrative) - USD ($)</t>
  </si>
  <si>
    <t>Jan. 31, 2017</t>
  </si>
  <si>
    <t>Reverse stock split</t>
  </si>
  <si>
    <t xml:space="preserve">1-for- 2 reverse stock split </t>
  </si>
  <si>
    <t>Cash deposit (FDIC)</t>
  </si>
  <si>
    <t>Allowance for doubtful accounts</t>
  </si>
  <si>
    <t>Value of trademark</t>
  </si>
  <si>
    <t>Amortization expense</t>
  </si>
  <si>
    <t>E-Commerce Software Program [Member]</t>
  </si>
  <si>
    <t>Software amortization, terms</t>
  </si>
  <si>
    <t>Restricted Stock [Member] | E-Commerce Software Program [Member]</t>
  </si>
  <si>
    <t>Number of common stock shares purchased during the period</t>
  </si>
  <si>
    <t>Number of common stock purchased during the period</t>
  </si>
  <si>
    <t>Summary of Significant Accounting Policies - Schedule of Deposits (Details) - USD ($)</t>
  </si>
  <si>
    <t>Summary Of Significant Accounting Policies - Schedule Of Deposits Details</t>
  </si>
  <si>
    <t>Deposits on Products</t>
  </si>
  <si>
    <t>Security Deposits</t>
  </si>
  <si>
    <t>Total</t>
  </si>
  <si>
    <t>Summary of Significant Accounting Policies - Estimated Useful Lives of Significant Property and Equipment (Details)</t>
  </si>
  <si>
    <t>Furniture and Fixtures [Member]</t>
  </si>
  <si>
    <t>Estimated useful lives</t>
  </si>
  <si>
    <t>Computers and Equipment [Member]</t>
  </si>
  <si>
    <t>3 years</t>
  </si>
  <si>
    <t>Software [Member]</t>
  </si>
  <si>
    <t>Kiosks [Member]</t>
  </si>
  <si>
    <t>Leasehold Improvement [Member]</t>
  </si>
  <si>
    <t>remaining life of the lease</t>
  </si>
  <si>
    <t>Property, Equipment and Software (Details Narrative) - USD ($)</t>
  </si>
  <si>
    <t>Depreciation and amortization expense</t>
  </si>
  <si>
    <t>Property, Equipment and Software - Summary of Property, Equipment and Software (Details) - USD ($)</t>
  </si>
  <si>
    <t>Software</t>
  </si>
  <si>
    <t>Computers and equipment</t>
  </si>
  <si>
    <t>Furniture</t>
  </si>
  <si>
    <t>Kiosks</t>
  </si>
  <si>
    <t>Leasehold improvements</t>
  </si>
  <si>
    <t>Property, equipment and software, gross</t>
  </si>
  <si>
    <t>Accumulated depreciation and amortization</t>
  </si>
  <si>
    <t>Sales Tax Payable (Details Narrative)</t>
  </si>
  <si>
    <t>Mar. 31, 2017USD ($)</t>
  </si>
  <si>
    <t>Sales Tax [Member]</t>
  </si>
  <si>
    <t>Tax amount</t>
  </si>
  <si>
    <t>Related Party Transactions (Details Narrative) - USD ($)</t>
  </si>
  <si>
    <t>Royalty expense</t>
  </si>
  <si>
    <t>Amortization of intangible asset</t>
  </si>
  <si>
    <t>Related Party Accounts Receivable and Payable [Member]</t>
  </si>
  <si>
    <t>Dividend declared</t>
  </si>
  <si>
    <t>Her Holding [Member]</t>
  </si>
  <si>
    <t>Number of common stock shares issued during the period</t>
  </si>
  <si>
    <t>Ownership percentage</t>
  </si>
  <si>
    <t>12.20%</t>
  </si>
  <si>
    <t>Her Holding, Inc [Member]</t>
  </si>
  <si>
    <t>Forgiveness amount</t>
  </si>
  <si>
    <t>Commitments and Contingencies (Details Narrative) - USD ($)</t>
  </si>
  <si>
    <t>Feb. 01, 2017</t>
  </si>
  <si>
    <t>Rent expense</t>
  </si>
  <si>
    <t>Product Concentration Risk [Member] | Two Vendors [Member]</t>
  </si>
  <si>
    <t>Concentrations risk percentage</t>
  </si>
  <si>
    <t>96.00%</t>
  </si>
  <si>
    <t>Chief Executive Officer [Member]</t>
  </si>
  <si>
    <t>Executive compensation per year</t>
  </si>
  <si>
    <t>Chief Technical Officer [Member]</t>
  </si>
  <si>
    <t>Commitments and Contingencies - Schedule of Future Lease Payments (Details)</t>
  </si>
  <si>
    <t>2017 (remaining nine months)</t>
  </si>
  <si>
    <t>Promissory Notes (Details Narrative) - USD ($)</t>
  </si>
  <si>
    <t>Sep. 15, 2016</t>
  </si>
  <si>
    <t>Notes outstanding</t>
  </si>
  <si>
    <t>Promissory Note [Member]</t>
  </si>
  <si>
    <t>AdMaxOffers.com LLC [Member]</t>
  </si>
  <si>
    <t>Conversion of stock, shares converted for promissory note</t>
  </si>
  <si>
    <t>Note face value</t>
  </si>
  <si>
    <t>Monthly principal payment</t>
  </si>
  <si>
    <t>Notes due date</t>
  </si>
  <si>
    <t>Oct. 1,
		2017</t>
  </si>
  <si>
    <t>Notes interest rate percentage</t>
  </si>
  <si>
    <t>6.50%</t>
  </si>
  <si>
    <t>Promissory note booked payment</t>
  </si>
  <si>
    <t>Stockholders' Equity (Details Narrative) - USD ($)</t>
  </si>
  <si>
    <t>Jan. 12, 2017</t>
  </si>
  <si>
    <t>Nov. 25, 2016</t>
  </si>
  <si>
    <t>Unregistered common stock combined value</t>
  </si>
  <si>
    <t>Maintenance Agreement [Member]</t>
  </si>
  <si>
    <t>EnzymeBioSystems, Inc [Member] | Business Purchase Agreement [Member]</t>
  </si>
  <si>
    <t>Equity method investment, ownership percentage</t>
  </si>
  <si>
    <t>100.00%</t>
  </si>
  <si>
    <t>Unregistered restricted common stock shares exchanged</t>
  </si>
  <si>
    <t>Unregistered restricted common stock shares exchanged, value</t>
  </si>
  <si>
    <t>Common stock purchased and retired</t>
  </si>
  <si>
    <t>Common stock purchased and retired value</t>
  </si>
  <si>
    <t>Debt face amount</t>
  </si>
  <si>
    <t>Cabello Real Ltd. [Member]</t>
  </si>
  <si>
    <t>Preferred stock dividend payment</t>
  </si>
  <si>
    <t>Preferred stock dividend payment shares</t>
  </si>
  <si>
    <t>Preferred stock monthly dividend payment</t>
  </si>
  <si>
    <t>Income Taxes (Details Narrative) - USD ($)</t>
  </si>
  <si>
    <t>Estimated blended tax rate</t>
  </si>
  <si>
    <t>35.40%</t>
  </si>
  <si>
    <t>38.25%</t>
  </si>
  <si>
    <t>Income Taxes - Schedule of Provision for Income Taxes (Details) - USD ($)</t>
  </si>
  <si>
    <t>U.S. Federal</t>
  </si>
  <si>
    <t>U.S. State</t>
  </si>
  <si>
    <t>Deferred</t>
  </si>
  <si>
    <t>Total benefit (provision) for income taxes</t>
  </si>
  <si>
    <t>Subsequent Events (Details Narrative) - Cabello Real Ltd. [Member] - USD ($)</t>
  </si>
  <si>
    <t>Jun. 02, 2017</t>
  </si>
  <si>
    <t>Apr. 30, 2017</t>
  </si>
  <si>
    <t>Subsequent Event [Member] | Callable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89978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13</v>
      </c>
    </row>
    <row r="4" spans="1:2">
      <c r="A4" s="4" t="s">
        <v>142</v>
      </c>
      <c r="B4" s="4" t="s">
        <v>143</v>
      </c>
    </row>
    <row r="5" spans="1:2">
      <c r="A5" s="4" t="s">
        <v>144</v>
      </c>
      <c r="B5" s="4" t="s">
        <v>145</v>
      </c>
    </row>
    <row r="6" spans="1:2">
      <c r="A6" s="4" t="s">
        <v>146</v>
      </c>
      <c r="B6" s="4" t="s">
        <v>147</v>
      </c>
    </row>
    <row r="7" spans="1:2">
      <c r="A7" s="4" t="s">
        <v>27</v>
      </c>
      <c r="B7" s="4" t="s">
        <v>148</v>
      </c>
    </row>
    <row r="8" spans="1:2">
      <c r="A8" s="4" t="s">
        <v>149</v>
      </c>
      <c r="B8" s="4" t="s">
        <v>150</v>
      </c>
    </row>
    <row r="9" spans="1:2">
      <c r="A9" s="4" t="s">
        <v>28</v>
      </c>
      <c r="B9" s="4" t="s">
        <v>151</v>
      </c>
    </row>
    <row r="10" spans="1:2">
      <c r="A10" s="4" t="s">
        <v>152</v>
      </c>
      <c r="B10" s="4" t="s">
        <v>153</v>
      </c>
    </row>
    <row r="11" spans="1:2">
      <c r="A11" s="4" t="s">
        <v>30</v>
      </c>
      <c r="B11" s="4" t="s">
        <v>154</v>
      </c>
    </row>
    <row r="12" spans="1:2">
      <c r="A12" s="4" t="s">
        <v>33</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35</v>
      </c>
      <c r="B17" s="4" t="s">
        <v>164</v>
      </c>
    </row>
    <row r="18" spans="1:2">
      <c r="A18" s="4" t="s">
        <v>165</v>
      </c>
      <c r="B18" s="4" t="s">
        <v>166</v>
      </c>
    </row>
    <row r="19" spans="1:2">
      <c r="A19" s="4" t="s">
        <v>167</v>
      </c>
      <c r="B19" s="4" t="s">
        <v>168</v>
      </c>
    </row>
    <row r="20" spans="1:2">
      <c r="A20" s="4" t="s">
        <v>169</v>
      </c>
      <c r="B20" s="4" t="s">
        <v>170</v>
      </c>
    </row>
    <row r="21" spans="1:2">
      <c r="A21" s="4" t="s">
        <v>171</v>
      </c>
      <c r="B21"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1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1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6921</v>
      </c>
      <c r="C3" s="7" t="n">
        <v>355568</v>
      </c>
    </row>
    <row r="4" spans="1:3">
      <c r="A4" s="4" t="s">
        <v>28</v>
      </c>
      <c r="B4" s="5" t="n">
        <v>137156</v>
      </c>
      <c r="C4" s="5" t="n">
        <v>45576</v>
      </c>
    </row>
    <row r="5" spans="1:3">
      <c r="A5" s="4" t="s">
        <v>29</v>
      </c>
      <c r="B5" s="5" t="n">
        <v>94521</v>
      </c>
      <c r="C5" s="5" t="n">
        <v>26612</v>
      </c>
    </row>
    <row r="6" spans="1:3">
      <c r="A6" s="4" t="s">
        <v>30</v>
      </c>
      <c r="B6" s="5" t="n">
        <v>2258703</v>
      </c>
      <c r="C6" s="5" t="n">
        <v>2047453</v>
      </c>
    </row>
    <row r="7" spans="1:3">
      <c r="A7" s="4" t="s">
        <v>31</v>
      </c>
      <c r="B7" s="5" t="n">
        <v>75000</v>
      </c>
      <c r="C7" s="5" t="n">
        <v>75000</v>
      </c>
    </row>
    <row r="8" spans="1:3">
      <c r="A8" s="4" t="s">
        <v>32</v>
      </c>
      <c r="B8" s="5" t="n">
        <v>83489</v>
      </c>
      <c r="C8" s="5" t="n">
        <v>46411</v>
      </c>
    </row>
    <row r="9" spans="1:3">
      <c r="A9" s="4" t="s">
        <v>33</v>
      </c>
      <c r="B9" s="5" t="n">
        <v>356179</v>
      </c>
      <c r="C9" s="5" t="n">
        <v>32950</v>
      </c>
    </row>
    <row r="10" spans="1:3">
      <c r="A10" s="4" t="s">
        <v>34</v>
      </c>
      <c r="B10" s="5" t="n">
        <v>3351969</v>
      </c>
      <c r="C10" s="5" t="n">
        <v>2629570</v>
      </c>
    </row>
    <row r="11" spans="1:3">
      <c r="A11" s="4" t="s">
        <v>35</v>
      </c>
      <c r="B11" s="5" t="n">
        <v>251004</v>
      </c>
      <c r="C11" s="5" t="n">
        <v>256525</v>
      </c>
    </row>
    <row r="12" spans="1:3">
      <c r="A12" s="4" t="s">
        <v>36</v>
      </c>
      <c r="B12" s="5" t="n">
        <v>265625</v>
      </c>
      <c r="C12" s="5" t="n">
        <v>284375</v>
      </c>
    </row>
    <row r="13" spans="1:3">
      <c r="A13" s="4" t="s">
        <v>37</v>
      </c>
      <c r="B13" s="5" t="n">
        <v>25000</v>
      </c>
      <c r="C13" s="4" t="s">
        <v>38</v>
      </c>
    </row>
    <row r="14" spans="1:3">
      <c r="A14" s="4" t="s">
        <v>39</v>
      </c>
      <c r="B14" s="5" t="n">
        <v>8200000</v>
      </c>
      <c r="C14" s="5" t="n">
        <v>8200000</v>
      </c>
    </row>
    <row r="15" spans="1:3">
      <c r="A15" s="4" t="s">
        <v>40</v>
      </c>
      <c r="B15" s="5" t="n">
        <v>12093598</v>
      </c>
      <c r="C15" s="5" t="n">
        <v>11370470</v>
      </c>
    </row>
    <row r="16" spans="1:3">
      <c r="A16" s="3" t="s">
        <v>41</v>
      </c>
    </row>
    <row r="17" spans="1:3">
      <c r="A17" s="4" t="s">
        <v>42</v>
      </c>
      <c r="B17" s="5" t="n">
        <v>998248</v>
      </c>
      <c r="C17" s="5" t="n">
        <v>728425</v>
      </c>
    </row>
    <row r="18" spans="1:3">
      <c r="A18" s="4" t="s">
        <v>43</v>
      </c>
      <c r="B18" s="5" t="n">
        <v>357263</v>
      </c>
      <c r="C18" s="5" t="n">
        <v>127651</v>
      </c>
    </row>
    <row r="19" spans="1:3">
      <c r="A19" s="4" t="s">
        <v>44</v>
      </c>
      <c r="B19" s="5" t="n">
        <v>29599</v>
      </c>
      <c r="C19" s="5" t="n">
        <v>43805</v>
      </c>
    </row>
    <row r="20" spans="1:3">
      <c r="A20" s="4" t="s">
        <v>45</v>
      </c>
      <c r="B20" s="5" t="n">
        <v>1385110</v>
      </c>
      <c r="C20" s="5" t="n">
        <v>899881</v>
      </c>
    </row>
    <row r="21" spans="1:3">
      <c r="A21" s="4" t="s">
        <v>46</v>
      </c>
      <c r="B21" s="5" t="n">
        <v>1385110</v>
      </c>
      <c r="C21" s="5" t="n">
        <v>899881</v>
      </c>
    </row>
    <row r="22" spans="1:3">
      <c r="A22" s="3" t="s">
        <v>47</v>
      </c>
    </row>
    <row r="23" spans="1:3">
      <c r="A23" s="4" t="s">
        <v>48</v>
      </c>
      <c r="B23" s="5" t="n">
        <v>10000</v>
      </c>
      <c r="C23" s="5" t="n">
        <v>10000</v>
      </c>
    </row>
    <row r="24" spans="1:3">
      <c r="A24" s="4" t="s">
        <v>49</v>
      </c>
      <c r="B24" s="5" t="n">
        <v>24900</v>
      </c>
      <c r="C24" s="5" t="n">
        <v>24900</v>
      </c>
    </row>
    <row r="25" spans="1:3">
      <c r="A25" s="4" t="s">
        <v>50</v>
      </c>
      <c r="B25" s="5" t="n">
        <v>26625497</v>
      </c>
      <c r="C25" s="5" t="n">
        <v>26625497</v>
      </c>
    </row>
    <row r="26" spans="1:3">
      <c r="A26" s="4" t="s">
        <v>51</v>
      </c>
      <c r="B26" s="5" t="n">
        <v>-15951909</v>
      </c>
      <c r="C26" s="5" t="n">
        <v>-16189808</v>
      </c>
    </row>
    <row r="27" spans="1:3">
      <c r="A27" s="4" t="s">
        <v>52</v>
      </c>
      <c r="B27" s="5" t="n">
        <v>10708488</v>
      </c>
      <c r="C27" s="5" t="n">
        <v>10470589</v>
      </c>
    </row>
    <row r="28" spans="1:3">
      <c r="A28" s="4" t="s">
        <v>53</v>
      </c>
      <c r="B28" s="7" t="n">
        <v>12093598</v>
      </c>
      <c r="C28" s="7" t="n">
        <v>11370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 customWidth="1" max="8" min="8" width="14"/>
    <col customWidth="1" max="9" min="9" width="14"/>
    <col customWidth="1" max="10" min="10" width="14"/>
  </cols>
  <sheetData>
    <row r="1" spans="1:10">
      <c r="A1" s="1" t="s">
        <v>187</v>
      </c>
      <c r="B1" s="2" t="s">
        <v>188</v>
      </c>
      <c r="C1" s="2" t="s">
        <v>189</v>
      </c>
      <c r="D1" s="2" t="s">
        <v>190</v>
      </c>
      <c r="E1" s="2" t="s">
        <v>191</v>
      </c>
      <c r="F1" s="2" t="s">
        <v>192</v>
      </c>
      <c r="G1" s="2" t="s">
        <v>193</v>
      </c>
      <c r="H1" s="2" t="s">
        <v>2</v>
      </c>
      <c r="I1" s="2" t="s">
        <v>25</v>
      </c>
      <c r="J1" s="2" t="s">
        <v>194</v>
      </c>
    </row>
    <row r="2" spans="1:10">
      <c r="A2" s="4" t="s">
        <v>195</v>
      </c>
      <c r="H2" s="5" t="n">
        <v>10000000</v>
      </c>
      <c r="I2" s="5" t="n">
        <v>10000000</v>
      </c>
    </row>
    <row r="3" spans="1:10">
      <c r="A3" s="4" t="s">
        <v>56</v>
      </c>
      <c r="H3" s="8" t="n">
        <v>0.07199999999999999</v>
      </c>
      <c r="I3" s="8" t="n">
        <v>0.07199999999999999</v>
      </c>
    </row>
    <row r="4" spans="1:10">
      <c r="A4" s="4" t="s">
        <v>57</v>
      </c>
      <c r="H4" s="5" t="n">
        <v>1</v>
      </c>
      <c r="I4" s="5" t="n">
        <v>1</v>
      </c>
    </row>
    <row r="5" spans="1:10">
      <c r="A5" s="4" t="s">
        <v>196</v>
      </c>
      <c r="H5" s="8" t="n">
        <v>0.001</v>
      </c>
      <c r="I5" s="8" t="n">
        <v>0.001</v>
      </c>
    </row>
    <row r="6" spans="1:10">
      <c r="A6" s="4" t="s">
        <v>197</v>
      </c>
    </row>
    <row r="7" spans="1:10">
      <c r="A7" s="4" t="s">
        <v>198</v>
      </c>
      <c r="J7" s="4" t="s">
        <v>199</v>
      </c>
    </row>
    <row r="8" spans="1:10">
      <c r="A8" s="4" t="s">
        <v>200</v>
      </c>
    </row>
    <row r="9" spans="1:10">
      <c r="A9" s="4" t="s">
        <v>201</v>
      </c>
      <c r="D9" s="5" t="n">
        <v>2000000</v>
      </c>
    </row>
    <row r="10" spans="1:10">
      <c r="A10" s="4" t="s">
        <v>202</v>
      </c>
      <c r="D10" s="7" t="n">
        <v>2200000</v>
      </c>
    </row>
    <row r="11" spans="1:10">
      <c r="A11" s="4" t="s">
        <v>203</v>
      </c>
      <c r="D11" s="4" t="s">
        <v>204</v>
      </c>
    </row>
    <row r="12" spans="1:10">
      <c r="A12" s="4" t="s">
        <v>205</v>
      </c>
    </row>
    <row r="13" spans="1:10">
      <c r="A13" s="4" t="s">
        <v>201</v>
      </c>
      <c r="G13" s="5" t="n">
        <v>5000000</v>
      </c>
    </row>
    <row r="14" spans="1:10">
      <c r="A14" s="4" t="s">
        <v>202</v>
      </c>
      <c r="G14" s="7" t="n">
        <v>500000</v>
      </c>
    </row>
    <row r="15" spans="1:10">
      <c r="A15" s="4" t="s">
        <v>206</v>
      </c>
      <c r="G15" s="9" t="n">
        <v>0.1</v>
      </c>
    </row>
    <row r="16" spans="1:10">
      <c r="A16" s="4" t="s">
        <v>207</v>
      </c>
    </row>
    <row r="17" spans="1:10">
      <c r="A17" s="4" t="s">
        <v>195</v>
      </c>
      <c r="B17" s="5" t="n">
        <v>10000000</v>
      </c>
    </row>
    <row r="18" spans="1:10">
      <c r="A18" s="4" t="s">
        <v>56</v>
      </c>
      <c r="B18" s="8" t="n">
        <v>0.07199999999999999</v>
      </c>
    </row>
    <row r="19" spans="1:10">
      <c r="A19" s="4" t="s">
        <v>57</v>
      </c>
      <c r="B19" s="7" t="n">
        <v>1</v>
      </c>
    </row>
    <row r="20" spans="1:10">
      <c r="A20" s="4" t="s">
        <v>208</v>
      </c>
      <c r="B20" s="5" t="n">
        <v>7500000</v>
      </c>
    </row>
    <row r="21" spans="1:10">
      <c r="A21" s="4" t="s">
        <v>209</v>
      </c>
      <c r="B21" s="5" t="n">
        <v>10000000</v>
      </c>
    </row>
    <row r="22" spans="1:10">
      <c r="A22" s="4" t="s">
        <v>196</v>
      </c>
      <c r="B22" s="8" t="n">
        <v>0.001</v>
      </c>
    </row>
    <row r="23" spans="1:10">
      <c r="A23" s="4" t="s">
        <v>210</v>
      </c>
    </row>
    <row r="24" spans="1:10">
      <c r="A24" s="4" t="s">
        <v>211</v>
      </c>
      <c r="B24" s="7" t="n">
        <v>977066</v>
      </c>
    </row>
    <row r="25" spans="1:10">
      <c r="A25" s="4" t="s">
        <v>212</v>
      </c>
      <c r="B25" s="5" t="n">
        <v>362448</v>
      </c>
    </row>
    <row r="26" spans="1:10">
      <c r="A26" s="4" t="s">
        <v>213</v>
      </c>
      <c r="B26" s="7" t="n">
        <v>1339514</v>
      </c>
    </row>
    <row r="27" spans="1:10">
      <c r="A27" s="4" t="s">
        <v>214</v>
      </c>
    </row>
    <row r="28" spans="1:10">
      <c r="A28" s="4" t="s">
        <v>215</v>
      </c>
      <c r="G28" s="7" t="n">
        <v>350000</v>
      </c>
    </row>
    <row r="29" spans="1:10">
      <c r="A29" s="4" t="s">
        <v>216</v>
      </c>
    </row>
    <row r="30" spans="1:10">
      <c r="A30" s="4" t="s">
        <v>201</v>
      </c>
      <c r="C30" s="5" t="n">
        <v>1500000</v>
      </c>
    </row>
    <row r="31" spans="1:10">
      <c r="A31" s="4" t="s">
        <v>202</v>
      </c>
      <c r="C31" s="7" t="n">
        <v>375000</v>
      </c>
    </row>
    <row r="32" spans="1:10">
      <c r="A32" s="4" t="s">
        <v>215</v>
      </c>
      <c r="G32" s="7" t="n">
        <v>150000</v>
      </c>
    </row>
    <row r="33" spans="1:10">
      <c r="A33" s="4" t="s">
        <v>217</v>
      </c>
      <c r="C33" s="4" t="s">
        <v>218</v>
      </c>
    </row>
    <row r="34" spans="1:10">
      <c r="A34" s="4" t="s">
        <v>219</v>
      </c>
    </row>
    <row r="35" spans="1:10">
      <c r="A35" s="4" t="s">
        <v>201</v>
      </c>
      <c r="E35" s="5" t="n">
        <v>5000000</v>
      </c>
    </row>
    <row r="36" spans="1:10">
      <c r="A36" s="4" t="s">
        <v>212</v>
      </c>
      <c r="E36" s="7" t="n">
        <v>500000</v>
      </c>
    </row>
    <row r="37" spans="1:10">
      <c r="A37" s="4" t="s">
        <v>206</v>
      </c>
      <c r="E37" s="9" t="n">
        <v>0.1</v>
      </c>
    </row>
    <row r="38" spans="1:10">
      <c r="A38" s="4" t="s">
        <v>220</v>
      </c>
      <c r="E38" s="4" t="s">
        <v>221</v>
      </c>
    </row>
    <row r="39" spans="1:10">
      <c r="A39" s="4" t="s">
        <v>222</v>
      </c>
    </row>
    <row r="40" spans="1:10">
      <c r="A40" s="4" t="s">
        <v>201</v>
      </c>
      <c r="F40" s="5" t="n">
        <v>500000</v>
      </c>
    </row>
    <row r="41" spans="1:10">
      <c r="A41" s="4" t="s">
        <v>206</v>
      </c>
      <c r="F41" s="9" t="n">
        <v>0.1</v>
      </c>
    </row>
    <row r="42" spans="1:10">
      <c r="A42" s="4" t="s">
        <v>215</v>
      </c>
      <c r="E42" s="7"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3"/>
    <col customWidth="1" max="3" min="3" width="30"/>
    <col customWidth="1" max="4" min="4" width="14"/>
    <col customWidth="1" max="5" min="5" width="14"/>
    <col customWidth="1" max="6" min="6" width="14"/>
    <col customWidth="1" max="7" min="7" width="14"/>
  </cols>
  <sheetData>
    <row r="1" spans="1:7">
      <c r="A1" s="1" t="s">
        <v>223</v>
      </c>
      <c r="B1" s="2" t="s">
        <v>193</v>
      </c>
      <c r="C1" s="2" t="s">
        <v>224</v>
      </c>
      <c r="D1" s="2" t="s">
        <v>2</v>
      </c>
      <c r="E1" s="2" t="s">
        <v>67</v>
      </c>
      <c r="F1" s="2" t="s">
        <v>25</v>
      </c>
      <c r="G1" s="2" t="s">
        <v>188</v>
      </c>
    </row>
    <row r="2" spans="1:7">
      <c r="A2" s="4" t="s">
        <v>225</v>
      </c>
      <c r="C2" s="4" t="s">
        <v>226</v>
      </c>
    </row>
    <row r="3" spans="1:7">
      <c r="A3" s="4" t="s">
        <v>227</v>
      </c>
      <c r="D3" s="7" t="n">
        <v>250000</v>
      </c>
    </row>
    <row r="4" spans="1:7">
      <c r="A4" s="4" t="s">
        <v>228</v>
      </c>
      <c r="D4" s="4" t="s">
        <v>38</v>
      </c>
      <c r="F4" s="4" t="s">
        <v>38</v>
      </c>
    </row>
    <row r="5" spans="1:7">
      <c r="A5" s="4" t="s">
        <v>229</v>
      </c>
      <c r="F5" s="7" t="n">
        <v>8200000</v>
      </c>
    </row>
    <row r="6" spans="1:7">
      <c r="A6" s="4" t="s">
        <v>230</v>
      </c>
      <c r="D6" s="7" t="n">
        <v>17500</v>
      </c>
      <c r="E6" s="7" t="n">
        <v>17500</v>
      </c>
    </row>
    <row r="7" spans="1:7">
      <c r="A7" s="4" t="s">
        <v>207</v>
      </c>
    </row>
    <row r="8" spans="1:7">
      <c r="A8" s="4" t="s">
        <v>229</v>
      </c>
      <c r="G8" s="7" t="n">
        <v>8200000</v>
      </c>
    </row>
    <row r="9" spans="1:7">
      <c r="A9" s="4" t="s">
        <v>231</v>
      </c>
    </row>
    <row r="10" spans="1:7">
      <c r="A10" s="4" t="s">
        <v>232</v>
      </c>
      <c r="B10" s="4" t="s">
        <v>218</v>
      </c>
    </row>
    <row r="11" spans="1:7">
      <c r="A11" s="4" t="s">
        <v>233</v>
      </c>
    </row>
    <row r="12" spans="1:7">
      <c r="A12" s="4" t="s">
        <v>234</v>
      </c>
      <c r="B12" s="5" t="n">
        <v>5000000</v>
      </c>
    </row>
    <row r="13" spans="1:7">
      <c r="A13" s="4" t="s">
        <v>235</v>
      </c>
      <c r="B13" s="7" t="n">
        <v>3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315931</v>
      </c>
      <c r="C3" s="4" t="s">
        <v>38</v>
      </c>
    </row>
    <row r="4" spans="1:3">
      <c r="A4" s="4" t="s">
        <v>239</v>
      </c>
      <c r="B4" s="5" t="n">
        <v>40248</v>
      </c>
      <c r="C4" s="5" t="n">
        <v>32950</v>
      </c>
    </row>
    <row r="5" spans="1:3">
      <c r="A5" s="4" t="s">
        <v>240</v>
      </c>
      <c r="B5" s="7" t="n">
        <v>356179</v>
      </c>
      <c r="C5" s="7" t="n">
        <v>329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241</v>
      </c>
      <c r="B1" s="2" t="s">
        <v>1</v>
      </c>
    </row>
    <row r="2" spans="1:2">
      <c r="B2" s="2" t="s">
        <v>2</v>
      </c>
    </row>
    <row r="3" spans="1:2">
      <c r="A3" s="4" t="s">
        <v>242</v>
      </c>
    </row>
    <row r="4" spans="1:2">
      <c r="A4" s="4" t="s">
        <v>243</v>
      </c>
      <c r="B4" s="4" t="s">
        <v>218</v>
      </c>
    </row>
    <row r="5" spans="1:2">
      <c r="A5" s="4" t="s">
        <v>244</v>
      </c>
    </row>
    <row r="6" spans="1:2">
      <c r="A6" s="4" t="s">
        <v>243</v>
      </c>
      <c r="B6" s="4" t="s">
        <v>245</v>
      </c>
    </row>
    <row r="7" spans="1:2">
      <c r="A7" s="4" t="s">
        <v>246</v>
      </c>
    </row>
    <row r="8" spans="1:2">
      <c r="A8" s="4" t="s">
        <v>243</v>
      </c>
      <c r="B8" s="4" t="s">
        <v>218</v>
      </c>
    </row>
    <row r="9" spans="1:2">
      <c r="A9" s="4" t="s">
        <v>247</v>
      </c>
    </row>
    <row r="10" spans="1:2">
      <c r="A10" s="4" t="s">
        <v>243</v>
      </c>
      <c r="B10" s="4" t="s">
        <v>245</v>
      </c>
    </row>
    <row r="11" spans="1:2">
      <c r="A11" s="4" t="s">
        <v>248</v>
      </c>
    </row>
    <row r="12" spans="1:2">
      <c r="A12" s="4" t="s">
        <v>243</v>
      </c>
      <c r="B12"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0</v>
      </c>
      <c r="B1" s="2" t="s">
        <v>1</v>
      </c>
    </row>
    <row r="2" spans="1:3">
      <c r="B2" s="2" t="s">
        <v>2</v>
      </c>
      <c r="C2" s="2" t="s">
        <v>67</v>
      </c>
    </row>
    <row r="3" spans="1:3">
      <c r="A3" s="3" t="s">
        <v>118</v>
      </c>
    </row>
    <row r="4" spans="1:3">
      <c r="A4" s="4" t="s">
        <v>251</v>
      </c>
      <c r="B4" s="7" t="n">
        <v>27428</v>
      </c>
      <c r="C4" s="7" t="n">
        <v>235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18</v>
      </c>
    </row>
    <row r="3" spans="1:3">
      <c r="A3" s="4" t="s">
        <v>253</v>
      </c>
      <c r="B3" s="7" t="n">
        <v>353310</v>
      </c>
      <c r="C3" s="7" t="n">
        <v>359315</v>
      </c>
    </row>
    <row r="4" spans="1:3">
      <c r="A4" s="4" t="s">
        <v>254</v>
      </c>
      <c r="B4" s="5" t="n">
        <v>90201</v>
      </c>
      <c r="C4" s="5" t="n">
        <v>67878</v>
      </c>
    </row>
    <row r="5" spans="1:3">
      <c r="A5" s="4" t="s">
        <v>255</v>
      </c>
      <c r="B5" s="5" t="n">
        <v>28925</v>
      </c>
      <c r="C5" s="5" t="n">
        <v>28349</v>
      </c>
    </row>
    <row r="6" spans="1:3">
      <c r="A6" s="4" t="s">
        <v>256</v>
      </c>
      <c r="B6" s="5" t="n">
        <v>2595</v>
      </c>
      <c r="C6" s="4" t="s">
        <v>38</v>
      </c>
    </row>
    <row r="7" spans="1:3">
      <c r="A7" s="4" t="s">
        <v>257</v>
      </c>
      <c r="B7" s="5" t="n">
        <v>19476</v>
      </c>
      <c r="C7" s="5" t="n">
        <v>19476</v>
      </c>
    </row>
    <row r="8" spans="1:3">
      <c r="A8" s="4" t="s">
        <v>258</v>
      </c>
      <c r="B8" s="5" t="n">
        <v>494507</v>
      </c>
      <c r="C8" s="5" t="n">
        <v>475018</v>
      </c>
    </row>
    <row r="9" spans="1:3">
      <c r="A9" s="4" t="s">
        <v>259</v>
      </c>
      <c r="B9" s="5" t="n">
        <v>-243503</v>
      </c>
      <c r="C9" s="5" t="n">
        <v>-218493</v>
      </c>
    </row>
    <row r="10" spans="1:3">
      <c r="A10" s="4" t="s">
        <v>35</v>
      </c>
      <c r="B10" s="7" t="n">
        <v>251004</v>
      </c>
      <c r="C10" s="7" t="n">
        <v>2565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60</v>
      </c>
      <c r="B1" s="2" t="s">
        <v>261</v>
      </c>
    </row>
    <row r="2" spans="1:2">
      <c r="A2" s="4" t="s">
        <v>262</v>
      </c>
    </row>
    <row r="3" spans="1:2">
      <c r="A3" s="4" t="s">
        <v>263</v>
      </c>
      <c r="B3" s="7" t="n">
        <v>11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64</v>
      </c>
      <c r="B1" s="2" t="s">
        <v>188</v>
      </c>
      <c r="C1" s="2" t="s">
        <v>190</v>
      </c>
      <c r="D1" s="2" t="s">
        <v>2</v>
      </c>
      <c r="E1" s="2" t="s">
        <v>67</v>
      </c>
      <c r="F1" s="2" t="s">
        <v>25</v>
      </c>
    </row>
    <row r="2" spans="1:6">
      <c r="A2" s="4" t="s">
        <v>95</v>
      </c>
      <c r="D2" s="7" t="n">
        <v>94521</v>
      </c>
      <c r="F2" s="7" t="n">
        <v>26612</v>
      </c>
    </row>
    <row r="3" spans="1:6">
      <c r="A3" s="4" t="s">
        <v>265</v>
      </c>
      <c r="D3" s="4" t="s">
        <v>38</v>
      </c>
      <c r="E3" s="7" t="n">
        <v>381994</v>
      </c>
    </row>
    <row r="4" spans="1:6">
      <c r="A4" s="4" t="s">
        <v>266</v>
      </c>
      <c r="E4" s="7" t="n">
        <v>286496</v>
      </c>
    </row>
    <row r="5" spans="1:6">
      <c r="A5" s="4" t="s">
        <v>267</v>
      </c>
    </row>
    <row r="6" spans="1:6">
      <c r="A6" s="4" t="s">
        <v>268</v>
      </c>
      <c r="D6" s="7" t="n">
        <v>60000</v>
      </c>
    </row>
    <row r="7" spans="1:6">
      <c r="A7" s="4" t="s">
        <v>269</v>
      </c>
    </row>
    <row r="8" spans="1:6">
      <c r="A8" s="4" t="s">
        <v>270</v>
      </c>
      <c r="C8" s="5" t="n">
        <v>2000000</v>
      </c>
    </row>
    <row r="9" spans="1:6">
      <c r="A9" s="4" t="s">
        <v>271</v>
      </c>
      <c r="C9" s="4" t="s">
        <v>272</v>
      </c>
    </row>
    <row r="10" spans="1:6">
      <c r="A10" s="4" t="s">
        <v>273</v>
      </c>
    </row>
    <row r="11" spans="1:6">
      <c r="A11" s="4" t="s">
        <v>274</v>
      </c>
      <c r="B11" s="7" t="n">
        <v>3624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5</v>
      </c>
      <c r="B1" s="2" t="s">
        <v>276</v>
      </c>
      <c r="C1" s="2" t="s">
        <v>2</v>
      </c>
      <c r="D1" s="2" t="s">
        <v>67</v>
      </c>
    </row>
    <row r="2" spans="1:4">
      <c r="A2" s="4" t="s">
        <v>277</v>
      </c>
      <c r="C2" s="7" t="n">
        <v>153303</v>
      </c>
      <c r="D2" s="7" t="n">
        <v>101678</v>
      </c>
    </row>
    <row r="3" spans="1:4">
      <c r="A3" s="4" t="s">
        <v>278</v>
      </c>
    </row>
    <row r="4" spans="1:4">
      <c r="A4" s="4" t="s">
        <v>279</v>
      </c>
      <c r="C4" s="4" t="s">
        <v>280</v>
      </c>
    </row>
    <row r="5" spans="1:4">
      <c r="A5" s="4" t="s">
        <v>281</v>
      </c>
    </row>
    <row r="6" spans="1:4">
      <c r="A6" s="4" t="s">
        <v>282</v>
      </c>
      <c r="B6" s="7" t="n">
        <v>200400</v>
      </c>
    </row>
    <row r="7" spans="1:4">
      <c r="A7" s="4" t="s">
        <v>283</v>
      </c>
    </row>
    <row r="8" spans="1:4">
      <c r="A8" s="4" t="s">
        <v>282</v>
      </c>
      <c r="B8" s="7" t="n">
        <v>2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7199999999999999</v>
      </c>
      <c r="C3" s="8" t="n">
        <v>0.07199999999999999</v>
      </c>
    </row>
    <row r="4" spans="1:3">
      <c r="A4" s="4" t="s">
        <v>57</v>
      </c>
      <c r="B4" s="5" t="n">
        <v>1</v>
      </c>
      <c r="C4" s="5" t="n">
        <v>1</v>
      </c>
    </row>
    <row r="5" spans="1:3">
      <c r="A5" s="4" t="s">
        <v>58</v>
      </c>
      <c r="B5" s="8" t="n">
        <v>0.001</v>
      </c>
      <c r="C5" s="8" t="n">
        <v>0.001</v>
      </c>
    </row>
    <row r="6" spans="1:3">
      <c r="A6" s="4" t="s">
        <v>59</v>
      </c>
      <c r="B6" s="5" t="n">
        <v>10000000</v>
      </c>
      <c r="C6" s="5" t="n">
        <v>10000000</v>
      </c>
    </row>
    <row r="7" spans="1:3">
      <c r="A7" s="4" t="s">
        <v>60</v>
      </c>
      <c r="B7" s="4" t="s">
        <v>38</v>
      </c>
      <c r="C7" s="4" t="s">
        <v>38</v>
      </c>
    </row>
    <row r="8" spans="1:3">
      <c r="A8" s="4" t="s">
        <v>61</v>
      </c>
      <c r="B8" s="5" t="n">
        <v>10000000</v>
      </c>
      <c r="C8" s="5" t="n">
        <v>10000000</v>
      </c>
    </row>
    <row r="9" spans="1:3">
      <c r="A9" s="4" t="s">
        <v>62</v>
      </c>
      <c r="B9" s="8" t="n">
        <v>0.001</v>
      </c>
      <c r="C9" s="8" t="n">
        <v>0.001</v>
      </c>
    </row>
    <row r="10" spans="1:3">
      <c r="A10" s="4" t="s">
        <v>63</v>
      </c>
      <c r="B10" s="5" t="n">
        <v>65000000</v>
      </c>
      <c r="C10" s="5" t="n">
        <v>65000000</v>
      </c>
    </row>
    <row r="11" spans="1:3">
      <c r="A11" s="4" t="s">
        <v>64</v>
      </c>
      <c r="B11" s="5" t="n">
        <v>24899788</v>
      </c>
      <c r="C11" s="5" t="n">
        <v>24899788</v>
      </c>
    </row>
    <row r="12" spans="1:3">
      <c r="A12" s="4" t="s">
        <v>65</v>
      </c>
      <c r="B12" s="5" t="n">
        <v>24899788</v>
      </c>
      <c r="C12" s="5" t="n">
        <v>24899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84</v>
      </c>
      <c r="B1" s="2" t="s">
        <v>261</v>
      </c>
    </row>
    <row r="2" spans="1:2">
      <c r="A2" s="3" t="s">
        <v>127</v>
      </c>
    </row>
    <row r="3" spans="1:2">
      <c r="A3" s="4" t="s">
        <v>285</v>
      </c>
      <c r="B3" s="7" t="n">
        <v>244755</v>
      </c>
    </row>
    <row r="4" spans="1:2">
      <c r="A4" s="5" t="n">
        <v>2018</v>
      </c>
      <c r="B4" s="5" t="n">
        <v>53333</v>
      </c>
    </row>
    <row r="5" spans="1:2">
      <c r="A5" s="5" t="n">
        <v>2019</v>
      </c>
      <c r="B5" s="5" t="n">
        <v>37800</v>
      </c>
    </row>
    <row r="6" spans="1:2">
      <c r="A6" s="5" t="n">
        <v>2020</v>
      </c>
      <c r="B6" s="5" t="n">
        <v>12600</v>
      </c>
    </row>
    <row r="7" spans="1:2">
      <c r="A7" s="4" t="s">
        <v>240</v>
      </c>
      <c r="B7" s="7" t="n">
        <v>3484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6</v>
      </c>
      <c r="B1" s="2" t="s">
        <v>287</v>
      </c>
      <c r="C1" s="2" t="s">
        <v>2</v>
      </c>
      <c r="D1" s="2" t="s">
        <v>25</v>
      </c>
    </row>
    <row r="2" spans="1:4">
      <c r="A2" s="4" t="s">
        <v>288</v>
      </c>
      <c r="C2" s="7" t="n">
        <v>29599</v>
      </c>
      <c r="D2" s="7" t="n">
        <v>43805</v>
      </c>
    </row>
    <row r="3" spans="1:4">
      <c r="A3" s="4" t="s">
        <v>289</v>
      </c>
    </row>
    <row r="4" spans="1:4">
      <c r="A4" s="4" t="s">
        <v>80</v>
      </c>
      <c r="C4" s="7" t="n">
        <v>551</v>
      </c>
    </row>
    <row r="5" spans="1:4">
      <c r="A5" s="4" t="s">
        <v>290</v>
      </c>
    </row>
    <row r="6" spans="1:4">
      <c r="A6" s="4" t="s">
        <v>291</v>
      </c>
      <c r="B6" s="5" t="n">
        <v>150000</v>
      </c>
    </row>
    <row r="7" spans="1:4">
      <c r="A7" s="4" t="s">
        <v>292</v>
      </c>
      <c r="B7" s="7" t="n">
        <v>60000</v>
      </c>
    </row>
    <row r="8" spans="1:4">
      <c r="A8" s="4" t="s">
        <v>293</v>
      </c>
      <c r="B8" s="7" t="n">
        <v>5000</v>
      </c>
    </row>
    <row r="9" spans="1:4">
      <c r="A9" s="4" t="s">
        <v>294</v>
      </c>
      <c r="B9" s="4" t="s">
        <v>295</v>
      </c>
    </row>
    <row r="10" spans="1:4">
      <c r="A10" s="4" t="s">
        <v>296</v>
      </c>
      <c r="B10" s="4" t="s">
        <v>297</v>
      </c>
    </row>
    <row r="11" spans="1:4">
      <c r="A11" s="4" t="s">
        <v>298</v>
      </c>
      <c r="B11" s="7" t="n">
        <v>57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30"/>
    <col customWidth="1" max="7" min="7" width="14"/>
    <col customWidth="1" max="8" min="8" width="14"/>
    <col customWidth="1" max="9" min="9" width="14"/>
    <col customWidth="1" max="10" min="10" width="14"/>
  </cols>
  <sheetData>
    <row r="1" spans="1:10">
      <c r="A1" s="1" t="s">
        <v>299</v>
      </c>
      <c r="B1" s="2" t="s">
        <v>300</v>
      </c>
      <c r="C1" s="2" t="s">
        <v>301</v>
      </c>
      <c r="D1" s="2" t="s">
        <v>189</v>
      </c>
      <c r="E1" s="2" t="s">
        <v>287</v>
      </c>
      <c r="F1" s="2" t="s">
        <v>224</v>
      </c>
      <c r="G1" s="2" t="s">
        <v>2</v>
      </c>
      <c r="H1" s="2" t="s">
        <v>67</v>
      </c>
      <c r="I1" s="2" t="s">
        <v>25</v>
      </c>
      <c r="J1" s="2" t="s">
        <v>188</v>
      </c>
    </row>
    <row r="2" spans="1:10">
      <c r="A2" s="4" t="s">
        <v>225</v>
      </c>
      <c r="F2" s="4" t="s">
        <v>226</v>
      </c>
    </row>
    <row r="3" spans="1:10">
      <c r="A3" s="4" t="s">
        <v>37</v>
      </c>
      <c r="G3" s="7" t="n">
        <v>25000</v>
      </c>
      <c r="I3" s="4" t="s">
        <v>38</v>
      </c>
    </row>
    <row r="4" spans="1:10">
      <c r="A4" s="4" t="s">
        <v>100</v>
      </c>
      <c r="G4" s="7" t="n">
        <v>25000</v>
      </c>
      <c r="H4" s="4" t="s">
        <v>38</v>
      </c>
    </row>
    <row r="5" spans="1:10">
      <c r="A5" s="4" t="s">
        <v>56</v>
      </c>
      <c r="G5" s="8" t="n">
        <v>0.07199999999999999</v>
      </c>
      <c r="I5" s="8" t="n">
        <v>0.07199999999999999</v>
      </c>
    </row>
    <row r="6" spans="1:10">
      <c r="A6" s="4" t="s">
        <v>59</v>
      </c>
      <c r="G6" s="5" t="n">
        <v>10000000</v>
      </c>
      <c r="I6" s="5" t="n">
        <v>10000000</v>
      </c>
    </row>
    <row r="7" spans="1:10">
      <c r="A7" s="4" t="s">
        <v>61</v>
      </c>
      <c r="G7" s="5" t="n">
        <v>10000000</v>
      </c>
      <c r="I7" s="5" t="n">
        <v>10000000</v>
      </c>
    </row>
    <row r="8" spans="1:10">
      <c r="A8" s="4" t="s">
        <v>63</v>
      </c>
      <c r="G8" s="5" t="n">
        <v>65000000</v>
      </c>
      <c r="I8" s="5" t="n">
        <v>65000000</v>
      </c>
    </row>
    <row r="9" spans="1:10">
      <c r="A9" s="4" t="s">
        <v>64</v>
      </c>
      <c r="G9" s="5" t="n">
        <v>24899788</v>
      </c>
      <c r="I9" s="5" t="n">
        <v>24899788</v>
      </c>
    </row>
    <row r="10" spans="1:10">
      <c r="A10" s="4" t="s">
        <v>65</v>
      </c>
      <c r="G10" s="5" t="n">
        <v>24899788</v>
      </c>
      <c r="I10" s="5" t="n">
        <v>24899788</v>
      </c>
    </row>
    <row r="11" spans="1:10">
      <c r="A11" s="4" t="s">
        <v>207</v>
      </c>
    </row>
    <row r="12" spans="1:10">
      <c r="A12" s="4" t="s">
        <v>209</v>
      </c>
      <c r="J12" s="5" t="n">
        <v>10000000</v>
      </c>
    </row>
    <row r="13" spans="1:10">
      <c r="A13" s="4" t="s">
        <v>208</v>
      </c>
      <c r="J13" s="5" t="n">
        <v>7500000</v>
      </c>
    </row>
    <row r="14" spans="1:10">
      <c r="A14" s="4" t="s">
        <v>302</v>
      </c>
      <c r="J14" s="7" t="n">
        <v>8200000</v>
      </c>
    </row>
    <row r="15" spans="1:10">
      <c r="A15" s="4" t="s">
        <v>56</v>
      </c>
      <c r="J15" s="8" t="n">
        <v>0.07199999999999999</v>
      </c>
    </row>
    <row r="16" spans="1:10">
      <c r="A16" s="4" t="s">
        <v>59</v>
      </c>
      <c r="J16" s="5" t="n">
        <v>10000000</v>
      </c>
    </row>
    <row r="17" spans="1:10">
      <c r="A17" s="4" t="s">
        <v>303</v>
      </c>
    </row>
    <row r="18" spans="1:10">
      <c r="A18" s="4" t="s">
        <v>217</v>
      </c>
      <c r="D18" s="4" t="s">
        <v>218</v>
      </c>
    </row>
    <row r="19" spans="1:10">
      <c r="A19" s="4" t="s">
        <v>201</v>
      </c>
      <c r="D19" s="5" t="n">
        <v>1500000</v>
      </c>
    </row>
    <row r="20" spans="1:10">
      <c r="A20" s="4" t="s">
        <v>202</v>
      </c>
      <c r="D20" s="7" t="n">
        <v>375000</v>
      </c>
    </row>
    <row r="21" spans="1:10">
      <c r="A21" s="4" t="s">
        <v>304</v>
      </c>
    </row>
    <row r="22" spans="1:10">
      <c r="A22" s="4" t="s">
        <v>305</v>
      </c>
      <c r="B22" s="4" t="s">
        <v>306</v>
      </c>
    </row>
    <row r="23" spans="1:10">
      <c r="A23" s="4" t="s">
        <v>307</v>
      </c>
      <c r="B23" s="5" t="n">
        <v>55000</v>
      </c>
    </row>
    <row r="24" spans="1:10">
      <c r="A24" s="4" t="s">
        <v>308</v>
      </c>
      <c r="B24" s="7" t="n">
        <v>25000</v>
      </c>
    </row>
    <row r="25" spans="1:10">
      <c r="A25" s="4" t="s">
        <v>290</v>
      </c>
    </row>
    <row r="26" spans="1:10">
      <c r="A26" s="4" t="s">
        <v>309</v>
      </c>
      <c r="C26" s="5" t="n">
        <v>250000</v>
      </c>
      <c r="E26" s="5" t="n">
        <v>150000</v>
      </c>
    </row>
    <row r="27" spans="1:10">
      <c r="A27" s="4" t="s">
        <v>310</v>
      </c>
      <c r="E27" s="7" t="n">
        <v>25000</v>
      </c>
    </row>
    <row r="28" spans="1:10">
      <c r="A28" s="4" t="s">
        <v>311</v>
      </c>
      <c r="E28" s="7" t="n">
        <v>60000</v>
      </c>
    </row>
    <row r="29" spans="1:10">
      <c r="A29" s="4" t="s">
        <v>312</v>
      </c>
    </row>
    <row r="30" spans="1:10">
      <c r="A30" s="4" t="s">
        <v>313</v>
      </c>
      <c r="G30" s="7" t="n">
        <v>180000</v>
      </c>
    </row>
    <row r="31" spans="1:10">
      <c r="A31" s="4" t="s">
        <v>314</v>
      </c>
      <c r="G31" s="5" t="n">
        <v>10000000</v>
      </c>
    </row>
    <row r="32" spans="1:10">
      <c r="A32" s="4" t="s">
        <v>315</v>
      </c>
      <c r="G32" s="7"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6</v>
      </c>
      <c r="B1" s="2" t="s">
        <v>1</v>
      </c>
    </row>
    <row r="2" spans="1:3">
      <c r="B2" s="2" t="s">
        <v>2</v>
      </c>
      <c r="C2" s="2" t="s">
        <v>67</v>
      </c>
    </row>
    <row r="3" spans="1:3">
      <c r="A3" s="3" t="s">
        <v>136</v>
      </c>
    </row>
    <row r="4" spans="1:3">
      <c r="A4" s="4" t="s">
        <v>317</v>
      </c>
      <c r="B4" s="4" t="s">
        <v>318</v>
      </c>
      <c r="C4" s="4" t="s">
        <v>319</v>
      </c>
    </row>
    <row r="5" spans="1:3">
      <c r="A5" s="4" t="s">
        <v>83</v>
      </c>
      <c r="B5" s="7" t="n">
        <v>647512</v>
      </c>
      <c r="C5" s="7" t="n">
        <v>2289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0</v>
      </c>
      <c r="B1" s="2" t="s">
        <v>1</v>
      </c>
    </row>
    <row r="2" spans="1:3">
      <c r="B2" s="2" t="s">
        <v>2</v>
      </c>
      <c r="C2" s="2" t="s">
        <v>67</v>
      </c>
    </row>
    <row r="3" spans="1:3">
      <c r="A3" s="3" t="s">
        <v>136</v>
      </c>
    </row>
    <row r="4" spans="1:3">
      <c r="A4" s="4" t="s">
        <v>321</v>
      </c>
      <c r="B4" s="7" t="n">
        <v>215608</v>
      </c>
      <c r="C4" s="7" t="n">
        <v>76178</v>
      </c>
    </row>
    <row r="5" spans="1:3">
      <c r="A5" s="4" t="s">
        <v>322</v>
      </c>
      <c r="B5" s="5" t="n">
        <v>14005</v>
      </c>
      <c r="C5" s="5" t="n">
        <v>11448</v>
      </c>
    </row>
    <row r="6" spans="1:3">
      <c r="A6" s="4" t="s">
        <v>240</v>
      </c>
      <c r="B6" s="5" t="n">
        <v>229613</v>
      </c>
      <c r="C6" s="5" t="n">
        <v>87626</v>
      </c>
    </row>
    <row r="7" spans="1:3">
      <c r="A7" s="4" t="s">
        <v>323</v>
      </c>
      <c r="B7" s="4" t="s">
        <v>38</v>
      </c>
      <c r="C7" s="4" t="s">
        <v>38</v>
      </c>
    </row>
    <row r="8" spans="1:3">
      <c r="A8" s="4" t="s">
        <v>324</v>
      </c>
      <c r="B8" s="7" t="n">
        <v>229613</v>
      </c>
      <c r="C8" s="7" t="n">
        <v>876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5</v>
      </c>
      <c r="B1" s="2" t="s">
        <v>326</v>
      </c>
      <c r="C1" s="2" t="s">
        <v>327</v>
      </c>
      <c r="D1" s="2" t="s">
        <v>2</v>
      </c>
    </row>
    <row r="2" spans="1:4">
      <c r="A2" s="4" t="s">
        <v>315</v>
      </c>
      <c r="D2" s="7" t="n">
        <v>180000</v>
      </c>
    </row>
    <row r="3" spans="1:4">
      <c r="A3" s="4" t="s">
        <v>328</v>
      </c>
    </row>
    <row r="4" spans="1:4">
      <c r="A4" s="4" t="s">
        <v>315</v>
      </c>
      <c r="B4" s="7" t="n">
        <v>60000</v>
      </c>
      <c r="C4" s="7" t="n">
        <v>60000</v>
      </c>
    </row>
    <row r="5" spans="1:4">
      <c r="A5" s="4" t="s">
        <v>314</v>
      </c>
      <c r="C5"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361020</v>
      </c>
      <c r="C4" s="7" t="n">
        <v>4172312</v>
      </c>
    </row>
    <row r="5" spans="1:3">
      <c r="A5" s="4" t="s">
        <v>70</v>
      </c>
      <c r="B5" s="5" t="n">
        <v>2135064</v>
      </c>
      <c r="C5" s="5" t="n">
        <v>2094898</v>
      </c>
    </row>
    <row r="6" spans="1:3">
      <c r="A6" s="4" t="s">
        <v>71</v>
      </c>
      <c r="B6" s="5" t="n">
        <v>2225956</v>
      </c>
      <c r="C6" s="5" t="n">
        <v>2077414</v>
      </c>
    </row>
    <row r="7" spans="1:3">
      <c r="A7" s="3" t="s">
        <v>72</v>
      </c>
    </row>
    <row r="8" spans="1:3">
      <c r="A8" s="4" t="s">
        <v>73</v>
      </c>
      <c r="B8" s="4" t="s">
        <v>38</v>
      </c>
      <c r="C8" s="5" t="n">
        <v>381994</v>
      </c>
    </row>
    <row r="9" spans="1:3">
      <c r="A9" s="4" t="s">
        <v>74</v>
      </c>
      <c r="B9" s="5" t="n">
        <v>1264781</v>
      </c>
      <c r="C9" s="5" t="n">
        <v>1246348</v>
      </c>
    </row>
    <row r="10" spans="1:3">
      <c r="A10" s="4" t="s">
        <v>75</v>
      </c>
      <c r="B10" s="5" t="n">
        <v>312846</v>
      </c>
      <c r="C10" s="5" t="n">
        <v>219786</v>
      </c>
    </row>
    <row r="11" spans="1:3">
      <c r="A11" s="4" t="s">
        <v>76</v>
      </c>
      <c r="B11" s="5" t="n">
        <v>1577627</v>
      </c>
      <c r="C11" s="5" t="n">
        <v>1848128</v>
      </c>
    </row>
    <row r="12" spans="1:3">
      <c r="A12" s="4" t="s">
        <v>77</v>
      </c>
      <c r="B12" s="5" t="n">
        <v>648329</v>
      </c>
      <c r="C12" s="5" t="n">
        <v>229286</v>
      </c>
    </row>
    <row r="13" spans="1:3">
      <c r="A13" s="3" t="s">
        <v>78</v>
      </c>
    </row>
    <row r="14" spans="1:3">
      <c r="A14" s="4" t="s">
        <v>79</v>
      </c>
      <c r="B14" s="5" t="n">
        <v>49</v>
      </c>
      <c r="C14" s="4" t="s">
        <v>38</v>
      </c>
    </row>
    <row r="15" spans="1:3">
      <c r="A15" s="4" t="s">
        <v>80</v>
      </c>
      <c r="B15" s="5" t="n">
        <v>-866</v>
      </c>
      <c r="C15" s="5" t="n">
        <v>-317</v>
      </c>
    </row>
    <row r="16" spans="1:3">
      <c r="A16" s="4" t="s">
        <v>81</v>
      </c>
      <c r="B16" s="5" t="n">
        <v>-817</v>
      </c>
      <c r="C16" s="5" t="n">
        <v>-317</v>
      </c>
    </row>
    <row r="17" spans="1:3">
      <c r="A17" s="4" t="s">
        <v>82</v>
      </c>
      <c r="B17" s="5" t="n">
        <v>647512</v>
      </c>
      <c r="C17" s="5" t="n">
        <v>228969</v>
      </c>
    </row>
    <row r="18" spans="1:3">
      <c r="A18" s="4" t="s">
        <v>83</v>
      </c>
      <c r="B18" s="5" t="n">
        <v>-229613</v>
      </c>
      <c r="C18" s="5" t="n">
        <v>-87626</v>
      </c>
    </row>
    <row r="19" spans="1:3">
      <c r="A19" s="4" t="s">
        <v>84</v>
      </c>
      <c r="B19" s="5" t="n">
        <v>417899</v>
      </c>
      <c r="C19" s="5" t="n">
        <v>141343</v>
      </c>
    </row>
    <row r="20" spans="1:3">
      <c r="A20" s="4" t="s">
        <v>85</v>
      </c>
      <c r="B20" s="5" t="n">
        <v>-180000</v>
      </c>
      <c r="C20" s="4" t="s">
        <v>38</v>
      </c>
    </row>
    <row r="21" spans="1:3">
      <c r="A21" s="4" t="s">
        <v>86</v>
      </c>
      <c r="B21" s="7" t="n">
        <v>237899</v>
      </c>
      <c r="C21" s="7" t="n">
        <v>141343</v>
      </c>
    </row>
    <row r="22" spans="1:3">
      <c r="A22" s="4" t="s">
        <v>87</v>
      </c>
      <c r="B22" s="9" t="n">
        <v>0.01</v>
      </c>
      <c r="C22" s="9" t="n">
        <v>0.01</v>
      </c>
    </row>
    <row r="23" spans="1:3">
      <c r="A23" s="4" t="s">
        <v>88</v>
      </c>
      <c r="B23" s="5" t="n">
        <v>24899788</v>
      </c>
      <c r="C23" s="5" t="n">
        <v>162997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91</v>
      </c>
      <c r="B4" s="7" t="n">
        <v>417899</v>
      </c>
      <c r="C4" s="7" t="n">
        <v>141343</v>
      </c>
    </row>
    <row r="5" spans="1:3">
      <c r="A5" s="3" t="s">
        <v>92</v>
      </c>
    </row>
    <row r="6" spans="1:3">
      <c r="A6" s="4" t="s">
        <v>93</v>
      </c>
      <c r="B6" s="5" t="n">
        <v>27428</v>
      </c>
      <c r="C6" s="5" t="n">
        <v>310090</v>
      </c>
    </row>
    <row r="7" spans="1:3">
      <c r="A7" s="3" t="s">
        <v>94</v>
      </c>
    </row>
    <row r="8" spans="1:3">
      <c r="A8" s="4" t="s">
        <v>28</v>
      </c>
      <c r="B8" s="5" t="n">
        <v>-91580</v>
      </c>
      <c r="C8" s="5" t="n">
        <v>-16486</v>
      </c>
    </row>
    <row r="9" spans="1:3">
      <c r="A9" s="4" t="s">
        <v>95</v>
      </c>
      <c r="B9" s="5" t="n">
        <v>-67909</v>
      </c>
      <c r="C9" s="5" t="n">
        <v>-256205</v>
      </c>
    </row>
    <row r="10" spans="1:3">
      <c r="A10" s="4" t="s">
        <v>30</v>
      </c>
      <c r="B10" s="5" t="n">
        <v>-211250</v>
      </c>
      <c r="C10" s="5" t="n">
        <v>-115830</v>
      </c>
    </row>
    <row r="11" spans="1:3">
      <c r="A11" s="4" t="s">
        <v>96</v>
      </c>
      <c r="B11" s="5" t="n">
        <v>18750</v>
      </c>
      <c r="C11" s="5" t="n">
        <v>18750</v>
      </c>
    </row>
    <row r="12" spans="1:3">
      <c r="A12" s="4" t="s">
        <v>32</v>
      </c>
      <c r="B12" s="5" t="n">
        <v>-37078</v>
      </c>
      <c r="C12" s="5" t="n">
        <v>17014</v>
      </c>
    </row>
    <row r="13" spans="1:3">
      <c r="A13" s="4" t="s">
        <v>33</v>
      </c>
      <c r="B13" s="5" t="n">
        <v>-323229</v>
      </c>
      <c r="C13" s="5" t="n">
        <v>-288536</v>
      </c>
    </row>
    <row r="14" spans="1:3">
      <c r="A14" s="4" t="s">
        <v>42</v>
      </c>
      <c r="B14" s="5" t="n">
        <v>269823</v>
      </c>
      <c r="C14" s="5" t="n">
        <v>145547</v>
      </c>
    </row>
    <row r="15" spans="1:3">
      <c r="A15" s="4" t="s">
        <v>43</v>
      </c>
      <c r="B15" s="5" t="n">
        <v>229612</v>
      </c>
      <c r="C15" s="5" t="n">
        <v>87626</v>
      </c>
    </row>
    <row r="16" spans="1:3">
      <c r="A16" s="4" t="s">
        <v>97</v>
      </c>
      <c r="B16" s="5" t="n">
        <v>232466</v>
      </c>
      <c r="C16" s="5" t="n">
        <v>43313</v>
      </c>
    </row>
    <row r="17" spans="1:3">
      <c r="A17" s="3" t="s">
        <v>98</v>
      </c>
    </row>
    <row r="18" spans="1:3">
      <c r="A18" s="4" t="s">
        <v>99</v>
      </c>
      <c r="B18" s="5" t="n">
        <v>-21907</v>
      </c>
      <c r="C18" s="5" t="n">
        <v>-7685</v>
      </c>
    </row>
    <row r="19" spans="1:3">
      <c r="A19" s="4" t="s">
        <v>100</v>
      </c>
      <c r="B19" s="5" t="n">
        <v>-25000</v>
      </c>
      <c r="C19" s="4" t="s">
        <v>38</v>
      </c>
    </row>
    <row r="20" spans="1:3">
      <c r="A20" s="4" t="s">
        <v>101</v>
      </c>
      <c r="B20" s="5" t="n">
        <v>-46907</v>
      </c>
      <c r="C20" s="5" t="n">
        <v>-7685</v>
      </c>
    </row>
    <row r="21" spans="1:3">
      <c r="A21" s="3" t="s">
        <v>102</v>
      </c>
    </row>
    <row r="22" spans="1:3">
      <c r="A22" s="4" t="s">
        <v>103</v>
      </c>
      <c r="B22" s="5" t="n">
        <v>-14206</v>
      </c>
      <c r="C22" s="5" t="n">
        <v>-7183</v>
      </c>
    </row>
    <row r="23" spans="1:3">
      <c r="A23" s="4" t="s">
        <v>104</v>
      </c>
      <c r="B23" s="5" t="n">
        <v>-180000</v>
      </c>
      <c r="C23" s="4" t="s">
        <v>38</v>
      </c>
    </row>
    <row r="24" spans="1:3">
      <c r="A24" s="4" t="s">
        <v>105</v>
      </c>
      <c r="B24" s="5" t="n">
        <v>-194206</v>
      </c>
      <c r="C24" s="5" t="n">
        <v>-7183</v>
      </c>
    </row>
    <row r="25" spans="1:3">
      <c r="A25" s="4" t="s">
        <v>106</v>
      </c>
      <c r="B25" s="5" t="n">
        <v>-8647</v>
      </c>
      <c r="C25" s="5" t="n">
        <v>28445</v>
      </c>
    </row>
    <row r="26" spans="1:3">
      <c r="A26" s="4" t="s">
        <v>107</v>
      </c>
      <c r="B26" s="5" t="n">
        <v>355568</v>
      </c>
      <c r="C26" s="5" t="n">
        <v>449675</v>
      </c>
    </row>
    <row r="27" spans="1:3">
      <c r="A27" s="4" t="s">
        <v>108</v>
      </c>
      <c r="B27" s="5" t="n">
        <v>346921</v>
      </c>
      <c r="C27" s="5" t="n">
        <v>478120</v>
      </c>
    </row>
    <row r="28" spans="1:3">
      <c r="A28" s="3" t="s">
        <v>109</v>
      </c>
    </row>
    <row r="29" spans="1:3">
      <c r="A29" s="4" t="s">
        <v>110</v>
      </c>
      <c r="B29" s="5" t="n">
        <v>944</v>
      </c>
      <c r="C29" s="5" t="n">
        <v>317</v>
      </c>
    </row>
    <row r="30" spans="1:3">
      <c r="A30" s="4" t="s">
        <v>111</v>
      </c>
      <c r="B30" s="4" t="s">
        <v>38</v>
      </c>
      <c r="C30"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5:27:11Z</dcterms:created>
  <dcterms:modified xmlns:dcterms="http://purl.org/dc/terms/" xmlns:xsi="http://www.w3.org/2001/XMLSchema-instance" xsi:type="dcterms:W3CDTF">2017-06-14T15:27:11Z</dcterms:modified>
</cp:coreProperties>
</file>